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dvances and Receivables - Rel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Notes Payable" sheetId="18" state="visible" r:id="rId18"/>
    <sheet xmlns:r="http://schemas.openxmlformats.org/officeDocument/2006/relationships" name="Capital Lease Obligations" sheetId="19" state="visible" r:id="rId19"/>
    <sheet xmlns:r="http://schemas.openxmlformats.org/officeDocument/2006/relationships" name="Segment Reporting"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Operating Lease Commitments" sheetId="24" state="visible" r:id="rId24"/>
    <sheet xmlns:r="http://schemas.openxmlformats.org/officeDocument/2006/relationships" name="Contingent Liability"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Advances and Receivables - Re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Notes Payable (Tables)" sheetId="36" state="visible" r:id="rId36"/>
    <sheet xmlns:r="http://schemas.openxmlformats.org/officeDocument/2006/relationships" name="Capital Lease Obligations (Tabl"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Related-Party Transactions (Tab" sheetId="40" state="visible" r:id="rId40"/>
    <sheet xmlns:r="http://schemas.openxmlformats.org/officeDocument/2006/relationships" name="Operating Lease Commitments (Ta" sheetId="41" state="visible" r:id="rId41"/>
    <sheet xmlns:r="http://schemas.openxmlformats.org/officeDocument/2006/relationships" name="Organization and Description _2" sheetId="42" state="visible" r:id="rId42"/>
    <sheet xmlns:r="http://schemas.openxmlformats.org/officeDocument/2006/relationships" name="Liquidity and Going Concern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Acquisitions (Details Textual)"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Advances and Receivables - Re_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Text" sheetId="56" state="visible" r:id="rId56"/>
    <sheet xmlns:r="http://schemas.openxmlformats.org/officeDocument/2006/relationships" name="Debt (Details)" sheetId="57" state="visible" r:id="rId57"/>
    <sheet xmlns:r="http://schemas.openxmlformats.org/officeDocument/2006/relationships" name="Debt (Details 1)" sheetId="58" state="visible" r:id="rId58"/>
    <sheet xmlns:r="http://schemas.openxmlformats.org/officeDocument/2006/relationships" name="Debt (Details Textual)" sheetId="59" state="visible" r:id="rId59"/>
    <sheet xmlns:r="http://schemas.openxmlformats.org/officeDocument/2006/relationships" name="Notes Payable (Details)" sheetId="60" state="visible" r:id="rId60"/>
    <sheet xmlns:r="http://schemas.openxmlformats.org/officeDocument/2006/relationships" name="Notes Payable (Details 1)" sheetId="61" state="visible" r:id="rId61"/>
    <sheet xmlns:r="http://schemas.openxmlformats.org/officeDocument/2006/relationships" name="Notes Payable (Details Textual)" sheetId="62" state="visible" r:id="rId62"/>
    <sheet xmlns:r="http://schemas.openxmlformats.org/officeDocument/2006/relationships" name="Capital Lease Obligations (Deta" sheetId="63" state="visible" r:id="rId63"/>
    <sheet xmlns:r="http://schemas.openxmlformats.org/officeDocument/2006/relationships" name="Capital Lease Obligations (De_2" sheetId="64" state="visible" r:id="rId64"/>
    <sheet xmlns:r="http://schemas.openxmlformats.org/officeDocument/2006/relationships" name="Capital Lease Obligations (De_3" sheetId="65" state="visible" r:id="rId65"/>
    <sheet xmlns:r="http://schemas.openxmlformats.org/officeDocument/2006/relationships" name="Segment Reporting (Details)" sheetId="66" state="visible" r:id="rId66"/>
    <sheet xmlns:r="http://schemas.openxmlformats.org/officeDocument/2006/relationships" name="Segment Reporting (Details Text" sheetId="67" state="visible" r:id="rId67"/>
    <sheet xmlns:r="http://schemas.openxmlformats.org/officeDocument/2006/relationships" name="Shareholder's Equity (Details)"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Textual)" sheetId="72" state="visible" r:id="rId72"/>
    <sheet xmlns:r="http://schemas.openxmlformats.org/officeDocument/2006/relationships" name="Related-Party Transactions (Det" sheetId="73" state="visible" r:id="rId73"/>
    <sheet xmlns:r="http://schemas.openxmlformats.org/officeDocument/2006/relationships" name="Related-Party Transactions (D_2" sheetId="74" state="visible" r:id="rId74"/>
    <sheet xmlns:r="http://schemas.openxmlformats.org/officeDocument/2006/relationships" name="Operating Lease Commitments (De" sheetId="75" state="visible" r:id="rId75"/>
    <sheet xmlns:r="http://schemas.openxmlformats.org/officeDocument/2006/relationships" name="Operating Lease Commitments (_2" sheetId="76" state="visible" r:id="rId76"/>
    <sheet xmlns:r="http://schemas.openxmlformats.org/officeDocument/2006/relationships" name="Contingent Liability (Details)" sheetId="77" state="visible" r:id="rId77"/>
    <sheet xmlns:r="http://schemas.openxmlformats.org/officeDocument/2006/relationships" name="Subsequent Event (Details)" sheetId="78" state="visible" r:id="rId78"/>
  </sheets>
  <definedNames/>
  <calcPr calcId="124519" fullCalcOnLoad="1"/>
</workbook>
</file>

<file path=xl/sharedStrings.xml><?xml version="1.0" encoding="utf-8"?>
<sst xmlns="http://schemas.openxmlformats.org/spreadsheetml/2006/main" uniqueCount="650">
  <si>
    <t>Document and Entity Information - USD ($)</t>
  </si>
  <si>
    <t>12 Months Ended</t>
  </si>
  <si>
    <t>Mar. 31, 2019</t>
  </si>
  <si>
    <t>Jun. 27, 2019</t>
  </si>
  <si>
    <t>Sep. 28, 2018</t>
  </si>
  <si>
    <t>Document and Entity Information [Abstract]</t>
  </si>
  <si>
    <t>Entity Registrant Name</t>
  </si>
  <si>
    <t>iFresh Inc</t>
  </si>
  <si>
    <t>Entity Central Index Key</t>
  </si>
  <si>
    <t>0001681941</t>
  </si>
  <si>
    <t>Amendment Flag</t>
  </si>
  <si>
    <t>false</t>
  </si>
  <si>
    <t>Current Fiscal Year End Date</t>
  </si>
  <si>
    <t>--03-31</t>
  </si>
  <si>
    <t>Document Type</t>
  </si>
  <si>
    <t>10-K</t>
  </si>
  <si>
    <t>Document Period End Date</t>
  </si>
  <si>
    <t>Mar.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Entity File Number</t>
  </si>
  <si>
    <t>001-38013</t>
  </si>
  <si>
    <t>Consolidated Balance Sheets - USD ($)</t>
  </si>
  <si>
    <t>Mar. 31, 2018</t>
  </si>
  <si>
    <t>Current assets:</t>
  </si>
  <si>
    <t>Cash and cash equivalents</t>
  </si>
  <si>
    <t>Accounts receivable, net</t>
  </si>
  <si>
    <t>Inventories, net</t>
  </si>
  <si>
    <t>Prepaid expenses and other current assets</t>
  </si>
  <si>
    <t>Total current assets</t>
  </si>
  <si>
    <t>Advances and receivables - related parties</t>
  </si>
  <si>
    <t>Property and equipment, net</t>
  </si>
  <si>
    <t>Intangible assets, net</t>
  </si>
  <si>
    <t>Security deposits</t>
  </si>
  <si>
    <t>Deferred income taxes</t>
  </si>
  <si>
    <t>Total assets</t>
  </si>
  <si>
    <t>Current liabilities:</t>
  </si>
  <si>
    <t>Accounts payable</t>
  </si>
  <si>
    <t>Deferred revenue</t>
  </si>
  <si>
    <t>Borrowings against lines of credit, current,net</t>
  </si>
  <si>
    <t>Notes payable, current</t>
  </si>
  <si>
    <t>Capital lease obligations, current</t>
  </si>
  <si>
    <t>Accrued expenses</t>
  </si>
  <si>
    <t>Taxes payable</t>
  </si>
  <si>
    <t xml:space="preserve"> </t>
  </si>
  <si>
    <t>Other payables, current</t>
  </si>
  <si>
    <t>Total current liabilities</t>
  </si>
  <si>
    <t>Notes payable, non-current</t>
  </si>
  <si>
    <t>Capital lease obligations, non-current</t>
  </si>
  <si>
    <t>Deferred rent</t>
  </si>
  <si>
    <t>Other payables, non-current</t>
  </si>
  <si>
    <t>Total liabilities</t>
  </si>
  <si>
    <t>Commitments and contingencies</t>
  </si>
  <si>
    <t>Shareholders' equity (Deficiency)</t>
  </si>
  <si>
    <t>Preferred shares, $.0001 par value, 1,000,000 shares authorized; none issued.</t>
  </si>
  <si>
    <t>Common stock, $0.0001 par value; 100,000,000 shares authorized, 16,737,685 and 14,220,548 shares issued and outstanding as of March 31, 2019 and  March 31, 2018, respectively</t>
  </si>
  <si>
    <t>Additional paid-in capital</t>
  </si>
  <si>
    <t>Accumulated deficit</t>
  </si>
  <si>
    <t>Total shareholders' equity (deficiency)</t>
  </si>
  <si>
    <t>Total liabilities and shareholders' equity</t>
  </si>
  <si>
    <t>Consolidated 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Net sales</t>
  </si>
  <si>
    <t>Net sales-related parties</t>
  </si>
  <si>
    <t>Total net sales</t>
  </si>
  <si>
    <t>Cost of sales</t>
  </si>
  <si>
    <t>Cost of sales-related parties</t>
  </si>
  <si>
    <t>Retail Occupancy costs</t>
  </si>
  <si>
    <t>Gross profit</t>
  </si>
  <si>
    <t>Selling, general and administrative expenses</t>
  </si>
  <si>
    <t>Loss from operations</t>
  </si>
  <si>
    <t>Interest expense, net</t>
  </si>
  <si>
    <t>Other income</t>
  </si>
  <si>
    <t>Loss before income taxes</t>
  </si>
  <si>
    <t>Income tax provision (benefit)</t>
  </si>
  <si>
    <t>Net Loss</t>
  </si>
  <si>
    <t>Net loss per share:</t>
  </si>
  <si>
    <t>Basic and diluted</t>
  </si>
  <si>
    <t>Weighted average shares outstanding:</t>
  </si>
  <si>
    <t>Consolidated Statements of Shareholders' Equity (Deficiency) - USD ($)</t>
  </si>
  <si>
    <t>Preferred Stock</t>
  </si>
  <si>
    <t>Common Stock</t>
  </si>
  <si>
    <t>Additional Paid-in Capital</t>
  </si>
  <si>
    <t>Accumulated Deficit</t>
  </si>
  <si>
    <t>Total</t>
  </si>
  <si>
    <t>Balance at Mar. 31, 2017</t>
  </si>
  <si>
    <t>Balance, shares at Mar. 31, 2017</t>
  </si>
  <si>
    <t>Stock issued for service</t>
  </si>
  <si>
    <t>Stock issued for service, shares</t>
  </si>
  <si>
    <t>Stock issued for acquisition</t>
  </si>
  <si>
    <t>Stock issued for acquisition, shares</t>
  </si>
  <si>
    <t>Acquisition of entities under common control</t>
  </si>
  <si>
    <t>Contribution made by Shareholder</t>
  </si>
  <si>
    <t>Net loss</t>
  </si>
  <si>
    <t>Balance at Mar. 31, 2018</t>
  </si>
  <si>
    <t>Balance, shares at Mar. 31, 2018</t>
  </si>
  <si>
    <t>Capital contribution</t>
  </si>
  <si>
    <t>Proceeds from issurance of stock</t>
  </si>
  <si>
    <t>Proceeds from issurance of stock, shares</t>
  </si>
  <si>
    <t>Balance at Mar. 31, 2019</t>
  </si>
  <si>
    <t>Balance, shares at Mar. 31, 2019</t>
  </si>
  <si>
    <t>Consolidated Statements of Cash Flows - USD ($)</t>
  </si>
  <si>
    <t>Cash flows from operating activities</t>
  </si>
  <si>
    <t>Adjustments to reconcile net loss to net cash used in operating activities:</t>
  </si>
  <si>
    <t>Depreciation expense</t>
  </si>
  <si>
    <t>Amortization expense</t>
  </si>
  <si>
    <t>Share based compensation</t>
  </si>
  <si>
    <t>Bad debt provision</t>
  </si>
  <si>
    <t>Deferred income taxes (Benefit)</t>
  </si>
  <si>
    <t>Changes in operating assets and liabilities:</t>
  </si>
  <si>
    <t>Accounts receivable</t>
  </si>
  <si>
    <t>Inventories</t>
  </si>
  <si>
    <t>Other liabilities</t>
  </si>
  <si>
    <t>Net cash used in operating activities</t>
  </si>
  <si>
    <t>Cash flows from investing activities</t>
  </si>
  <si>
    <t>Cash received from repayment of related party receivable</t>
  </si>
  <si>
    <t>Acquisition of property and equipment</t>
  </si>
  <si>
    <t>Net cash provided by (used in) investing activities</t>
  </si>
  <si>
    <t>Cash flows from financing activities</t>
  </si>
  <si>
    <t>Borrowings against Term loan</t>
  </si>
  <si>
    <t>Borrowings against lines of credit</t>
  </si>
  <si>
    <t>Repayments on term loan</t>
  </si>
  <si>
    <t>Repayments on notes payable</t>
  </si>
  <si>
    <t>Payments on capital lease obligations</t>
  </si>
  <si>
    <t>Net proceeds received from issuance of stock</t>
  </si>
  <si>
    <t>Net cash provided by financing activities</t>
  </si>
  <si>
    <t>Net increase (decrease) in cash and cash equivalents</t>
  </si>
  <si>
    <t>Cash and cash equivalents, beginning of the year</t>
  </si>
  <si>
    <t>Cash and cash equivalents, end of the year</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Stock issued for business acquisition</t>
  </si>
  <si>
    <t>Organization and Description of Business</t>
  </si>
  <si>
    <t>Organization, Consolidation and Presentation of Financial Statements [Abstract]</t>
  </si>
  <si>
    <t>1. Organization and Description of Business Organization and General iFresh Inc. (“iFresh”) is a
Delaware company incorporated in July 2016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 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s of iFresh’s common stock in connection with the Business Combination, there were a total of 14,103,033
shares of iFresh’s common stock issued and outstanding after the business combination. On June 7, 2019, the Company entered into certain Share Exchange
Agreement and Share Purchase Agreement to spin off its Asia supermarket business and switch to internet lending business primarily
located in China (refer to Note 19).</t>
  </si>
  <si>
    <t>Liquidity and Going Concern</t>
  </si>
  <si>
    <t>Liquidity and Going Concern [Abstract]</t>
  </si>
  <si>
    <t>2. Liquidity and Going Concern As reflected in the Company’s
consolidated financial statements, the Company had operating losses in fiscal year 2019 and had negative working capital of
$21.7 million and $18.4 million as of March 31, 2019 and 2018, respectively. The Company had negative equity of $1.0 million
as of March 31, 2019. The Company did not meet certain financial covenants required in the credit agreement with Keybank
National Association (“Keybank”). As of March 31, 2019, the Company has outstanding loan facilities of
approximately $21.3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March 31, 2019, the Company also has $5.2
million of advances and receivable from the related parties we intend to collect. On June 7, 2019, the Company entered into certain
Share Exchange Agreement and Share Purchase Agreement to spin off its Asia supermarket business and switch to internet lending
business primarily located in China through the acquisition (refer to Note 19). The acquisition is expected to improve the Company’s
liquidity and cash flow. Although the Company has been timely repaying
the KeyBank facility in accordance with its terms, the Company was in default under the Credit Agreement as of March 31, 2019 and
2018. Specifically, the financial covenants of the Credit Agreement require the Company to maintain a senior funded debt to earnings
before interest, tax, depreciation and amortization (“EBITDA”) ratio for the trailing 12 month period of less than
3.00 to 1.00 at the last day of each fiscal quarter. As of March 31, 2019 and 2018,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
The Company failed to obtain a written consent for the occurrence of the change of ownership. KeyBank has notified the Company
in February that it has not waived the default and reserves all of its rights, power, privileges, and remedies under the Credit
Agreement. effective as of March 1, 2019, interest was accrued on all loans at the default rate.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These conditions raise substantial doubt as to the Company’s ability to remain a going
concern.</t>
  </si>
  <si>
    <t>Basis of Presentation and Principles of Consolidation</t>
  </si>
  <si>
    <t>3. Basis of Presentation and Principles of Consolidation The Company's consolidated financial
statements are prepared in accordance with accounting principles generally accepted in the United States of America ("U.S.
GAAP"). The consolidated financial statements include the financial statements of iFresh, NYM and its subsidiaries. All material
intercompany accounts and transactions have been eliminated in consolidation.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Accounting Policies [Abstract]</t>
  </si>
  <si>
    <t>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March 31, 2019 and 2018.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9 and 2017, respectively. The Company's estimates of the fair value of line of credit and other
liabilities (including current maturities) were classified as Level 2 in the fair value hierarchy. 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March 31, 2019. For
the year ended March 31,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years ended
March 31, 2019 March 31, 2018
Grocery $ 54,219,303 $ 55,620,129
Perishable goods 71,212,136 81,068,398
Total $ 125,431,439 $ 136,688,527 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al, these transactions complies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fiscal year ended March 31, 2018,
to reclassify the long-term portion of bank loan of $15,740,733 to a short term loan due to the fact that the Company was not
in compliance with its loan covenant as of March 31, 2018. This change in classification does not affect the previously
reported total liabilities of the Company as of March 31, 2018. 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is currently
developing its lease disclosures prepare such disclosures beginning with its quarterly reporting on Form 10-Q for the period
ending June 30, 2019. As of the date of implementation on April 1, 2019, the impact of the adoption of the Updated Lease
Guidance is estimated to result in the recognition of a right of use asset and lease payable obligation on the
Company's consolidated balance sheet of approximately $72 million to $74 million. The deferred rent
of $6.7 million on the balance sheet as of March 31, 2019 will be de-recognized and right to use assets will be adjusted
accordingly. Subsequent to adoption, the Company does not anticipate the impact on its results and cash flows to be
material.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Acquisitions</t>
  </si>
  <si>
    <t>Business Combinations [Abstract]</t>
  </si>
  <si>
    <t xml:space="preserve">5. Acquisitions iFresh Glen Cove Acquisition On July 13, 2017, the Company acquired from
Long Deng, the Company's largest shareholder, 100% of the ownership interests of iFresh Glen Cove Inc. ("Glen Cove").
Glen Cove is a 22,859 square-foot brand new grocery store being set up in Garden City, New York located at 192 Glen Cove Road,
within the Roosevelt Field Mall business district. Subsequent to the closing of the Glen Cove Acquisition, Glen Cove became a wholly
owned subsidiary of iFresh. The Company issued 50,000 shares of its
common stock to Long Deng for the acquisition of Glen Cove.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Fair value of stock issued 645,500
Cash acquired (5,631 )
Advances made to Glen Cove 139,577
Net consideration $ 779,446 The following table summarizes the final
amounts recognized for assets acquired and liabilities assumed as of the acquisition date.
Assets acquired: Cost allocation
Property and equipment 92,433
Security deposit 79,417
Due from related parties 10,000
Subtotal $ 181,850
Liability assumed:
Deferred rent liability 178,897
Historical cost of net assets acquired $ 2,953 Prior year financial statements were retrospectively
adjusted to combine the financial information of Glen Cove as if the acquisition occurred at the beginning of the period of transfer. iFresh E. Colonial Asset Purchase On July 13, 2017, the Company's wholly-owned
subsidiary, iFresh E. Colonial, completed the acquisition of Mia Supermarket in Orlando FL, a 20,370 square-foot grocery store
located at 2415 E. Colonial Drive, from Michael Farmers Supermarket, LLC, including inventory, property and equipment. This acquisition
expands the Company's footprint in the State of Florida and expects to increase its revenue base. The aggregate purchase price paid for the
iFresh E. Colonial acquisition was $1,050,000. The fair value of the assets acquired approximates the consideration paid.
The Company did not assume any liabilities. The consideration for the transaction was funded by the Company with $1.05 million in
proceeds from the delayed term loan withdrawn under Key Bank credit facility. The Company accounted for the iFresh E. Colonial
acquisition as an asset acquisition under ASC 805-10-55 because the workforce retained from Mia Supermarket does not include key
management members, and is not difficult to replace. Thus, management concluded that the acquisition did not include both an input
and substantive processes that together significantly contribute to the ability to create outputs. New York Mart CT, Inc. ("NYM CT") Acquisition On October 2, 2017, the Company acquired
100% equity interest of NYM CT from Long Deng, the Company's Chairman and Chief Executive Officer, for $3,500,000. The purchase
included the business, lease and equipment of the store. The store is currently under renovation and the Company expects the Connecticut
store to open in January of 2020.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Advances made to NYM CT 3,500,000
Cash acquired (2,988 )
Net consideration $ 3,497,012 The following table summarizes the final
amounts recognized for assets acquired and liabilities assumed as of the acquisition date.
Assets acquired: Cost
Property and equipment 3,695,834
Due from related parties 820
Subtotal 3,696,654
Liability assumed:
Due to related parties 87,741
Account payable 122,555
Subtotal 210,296
Historical cost of net assets acquired $ 3,486,358 Prior year financial statements were retrospectively
adjusted to combine the financial information of NYM CT as if the acquisition occurred at the beginning of the period of transfer. New York Mart N. Miami Inc. ("NYM N. Miami")
Acquisition On October 2, 2017, the Company acquired
100% equity interest of NYM N. Miami from Long Deng, the Company's Chairman and Chief Executive Officer, and Yang Yu Gao
for $3,500,000 and 45,000 shares of the Company's common stock. The purchase included the business, lease and equipment of
the store. The store is also currently under construction, and, once finished, will be one of the largest Asian supermarkets in
South Florida. NYM N. Miami will open in December of 2019.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Advances made to NYM N. Miami $ 3,500,000
Fair value of stock issued 549,450
Cash acquired (5,217 )
Net consideration $ 4,044,233 The following table summarizes the final
amounts recognized for assets acquired and liabilities assumed as of the acquisition date.
Assets acquired: Cost
Property and equipment $ 3,179,647
Security deposit 100,000
Due from related parties 244,308
Subtotal 3,523,955
Liability assumed:
Due to related parties 455,101
Account payable 41,300
Deferred rent liability 65,199
Subtotal 561,600
Historical cost of net assets acquired $ 2,962,355 Prior year financial statements were retrospectively
adjusted to combine the financial information of NYM N. Miami as if the acquisition occurred at the beginning of the period of
transfer. </t>
  </si>
  <si>
    <t>Accounts Receivable</t>
  </si>
  <si>
    <t>Receivables [Abstract]</t>
  </si>
  <si>
    <t xml:space="preserve">6. Accounts Receivable A summary of accounts receivable, net is
as follows:
March 31, March 31,
2019 2018
Customer purchases $ 4,008,747 $ 4,643,922
Credit card receivables 532,369 332,136
Food stamps 99,762 101,105
Others 2,518 30,945
Total accounts receivable 4,643,396 5,108,108
Allowance for bad debt (615,487 ) (204,768 )
Accounts receivable, net $ 4,027,909 $ 4,903,340 </t>
  </si>
  <si>
    <t>Inventory Disclosure [Abstract]</t>
  </si>
  <si>
    <t xml:space="preserve">7. Inventories A summary of inventories, net is as follows:
March 31, March 31,
2019 2018
Non-perishables $ 8,762,634 $ 9,206,442
Perishables 1,723,882 1,798,970
Inventories 10,486,516 11,005,412
Allowance for slow moving or defective inventories (75,150 ) (99,928 )
Inventories, net $ 10,411,366 $ 10,905,484 </t>
  </si>
  <si>
    <t>Advances and Receivables - Related Parties</t>
  </si>
  <si>
    <t>Advances and Receivables - Related Parties [Abstract]</t>
  </si>
  <si>
    <t>8. Advances and receivables - related parties A summary of advances and receivables -
related parties is as follows:
March 31, March 31,
Entities 2019 2018
New York Mart, Inc. $ - $ 838,096
Pacific Supermarkets Inc. 437,863 1,151,338
NY Mart MD Inc. 335,374 3,709,493
iFresh Harwin Inc - 557,262
Advances - related parties $ 773,237 $ 6,256,189
New York Mart, Inc. 605,265 1,021,572
Pacific Supermarkets Inc. 428,237 210,450
NY Mart MD Inc. 3,181,011 2,290,197
iFresh Harwin Inc 232,797 241,280
Receivables – related parties 4,447,310 3,763,499
Total advances and receivables – related parties $ 5,220,547 $ 10,019,688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the majority shareholder and the Chief Executive Officer of the Company. Accounts
receivable due from related parties relate to the sales to these related parties (see Note 15). The advances and receivables are
interest free, repayable on demand, and guaranteed by Mr. Long Deng.</t>
  </si>
  <si>
    <t>Property and Equipment</t>
  </si>
  <si>
    <t>Property, Plant and Equipment [Abstract]</t>
  </si>
  <si>
    <t>9. Property and Equipment
March 31, March 31,
2019 2018
Furniture, fixtures and equipment $ 19,957,600 $ 17,190,356
Automobiles 2,214,306 2,125,874
Leasehold improvements 8,849,422 7,234,484
Software 6,735 6,735
Total property and equipment 31,028,063 26,557,449
Accumulated depreciation and amortization (10,740,877 ) (8,738,644 )
Property and equipment, net $ 20,287,186 $ 17,818,805 Depreciation expense for the year ended
March 31, 2019 and 2018 was $1,999,562 and $1,729,852, respectively.</t>
  </si>
  <si>
    <t>Intangible Assets</t>
  </si>
  <si>
    <t>Goodwill and Intangible Assets Disclosure [Abstract]</t>
  </si>
  <si>
    <t xml:space="preserve">10. Intangible Assets A summary of the activities and balances
of intangible assets are as follows:
Balance at Balance at
2018 Additions 2019
Gross Intangible Assets
Acquired leasehold rights $ 2,500,000 $ - $ 2,500,000
Total intangible assets $ 2,500,000 $ - $ 2,500,000
Accumulated Amortization
Total accumulated amortization $ (1,333,331 ) $ (133,332 ) $ (1,466,663 )
Intangible assets, net $ 1,166,669 $ (133,332 ) $ 1,033,337 Amortization expense was $133,332 and $133,332
for the year ended March 31, 2019 and 2018, respectively. Future amortization associated with the net carrying amount of definite-lived
intangible assets is as follows:
Year Ending March 31,
2020 $ 133,333
2021 133,333
2022 133,333
2023 133,333
2024 133,333
Thereafter 366,672
Total $ 1,033,337 </t>
  </si>
  <si>
    <t>Debt</t>
  </si>
  <si>
    <t>Debt Disclosure [Abstract]</t>
  </si>
  <si>
    <t xml:space="preserve">11. Debt A summary of the Company’s debt is
as follows:
March 31, March 31,
2019 2018
Revolving Line of Credit-KeyBank National Association $ 4,950,000 3,200,000
Delayed Term Loan-KeyBank National Association 4,494,983 997,500
Term Loan-KeyBank National Association 12,342,206 13,531,361
Less: Deferred financing cost (501,875 ) (684,375 )
Total 21,285,314 17,044,486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3,200,000 of the revolving credit was used as of March 31, 2019.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As of March 31, 2019 and 2018, these ratios were failed, and the Company was therefore not in compliance with the financial covenants of the KeyBank loan.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 The Company failed to
obtain a written consent for the occurrence of the change of ownership. As a result, effective as of March 1, 2019, interest was
accrued on all loans at the default rate and the monthly principal and interest payment due under the effective date term loan
will be $155,872 instead of $142,842.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Maturities of borrowings against the term
loan under this credit facility for each of the next five years are as follows:
Year Ending March 31
2020 $ 1,508,616
2021 1,562,490
2022 18,214,208
Total $ 21,285,314 </t>
  </si>
  <si>
    <t>Notes Payable</t>
  </si>
  <si>
    <t xml:space="preserve">12. Notes Payable Notes payables consist of the following:
March 31, March 31,
2019 2018
Hitachi Capital America Corp.
Secured by vehicle, 6.99%, principal and interest of $2,170 due monthly through March 10, 2019 - 25,083
Triangle Auto Center, Inc.
Secured by vehicle, 4.02%, principal and interest of $890 due monthly through January 28, 2021 18,823 28,498
Colonial Buick GMC
Secured by vehicle, 8.64%, principal and interest of $736 due monthly through February 1, 2020 6,350 15,535
Isuzu Finance of America, Inc.
Secured by vehicle, 6.99%, principal and interest of $2,200 due monthly through October 1, 2018 - 15,045
Koeppel Nissan, Inc.
Secured by vehicle, 3.99%, principal and interest of $612 due monthly through January 18, 2021 12,378 19,612
Secured by vehicle, 0.9%, principal and interest of $739 due monthly through March 14, 2020 8,826 17,573
Secured by vehicle, 7.86%, principal and interest of $758 due monthly through September 1, 2022 25,415 32,216
Silver Star Motors
Secured by vehicle, 4.22%, principal and interest of $916 due monthly through June 1, 2021 23,546 34,112
BMO
Secured by vehicle, 5.99%, principal and interest of $1,924 due monthly through July 1, 2020 50,172 68,047
Wells Fargo
Secured by vehicle, 4.01%, principal and interest of $420 due monthly through December 1, 2021 13,096 17,516
Toyota Finance
Secured by vehicle, 0%, principal and interest of $632 due monthly through August, 2022 25,928 33,517
Secured by vehicle, 4.87%, principal and interest of $761 due monthly through July, 2021 24,031 31,621
Secured by vehicle, 0%, principal and interest of $633 due monthly through April 1, 2022 19,978 27,924
Total Notes Payable $ 2 28,543 $ 366,298
Current notes payable (98,475 ) (135,203 )
Long-term notes payable, net of current maturities $ 130,068 $ 231,095 All notes payables are secured by the underlying
financed automobiles. Maturities of the notes payables for each
of the next five years are as follows:
Year Ending December 31,
2019 $ 98,475
2020 83,340
2021 40,645
2022 6,083
2023 -
Total $ 228,543 </t>
  </si>
  <si>
    <t>Capital Lease Obligations</t>
  </si>
  <si>
    <t>Leases [Abstract]</t>
  </si>
  <si>
    <t>Capital lease obligations</t>
  </si>
  <si>
    <t xml:space="preserve">13. Capital lease obligations The following capital lease obligations
are included in the consolidated balance sheets:
March 31, March 31,
2019 2018
Capital lease obligations:
Current $ 148,778 $ 55,634
Long-term 413,225 70,724
Total obligations $ 562,003 $ 126,358 Interest expense on capital lease obligations
for the years ended March 31, 2019 and 2018 amounted to $50,377 and $8,801, respectively. Future minimum lease payments under the
capital leases are as follows:
Year Ending March 31,
2020 $ 193,874
2021 169,877
2022 148,231
2023 142,180
2024 11,879
Total minimum lease payments 666,041
Less: Amount representing interest (104,038 )
Total $ 562,003 </t>
  </si>
  <si>
    <t>Segment Reporting</t>
  </si>
  <si>
    <t>Segment Reporting [Abstract]</t>
  </si>
  <si>
    <t xml:space="preserve">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years ended March 31, 2019 and 2018, respectively:
Year ended March 31, 2019
Wholesale Retail Total
Net sales $ 18,463,885 $ 106,967,554 $ 125,431,439
Cost of sales 14,225,146 81,664,829 95,889,975
Retail occupancy costs - 9,148,872 9,148,872
Gross profit $ 4,238,739 $ 16,153,853 $ 20,392,592
Interest expense, net $ (12,803 ) $ (1,301,492 ) $ (1,314,295 )
Depreciation and amortization $ 234,837 $ 2,080,557 $ 2,315,394
Capital expenditures $ 32,061 $ 4,633,789 $ 4,665,850
Segment loss before income tax provision $ (57,863 ) $ (11,378,056 ) $ (11,435,919 )
Income tax provision (benefit) $ 2,872 $ 564,651 $ 567,523
Segment assets $ 10,571,565 $ 36,529,794 $ 47,101,359
Year ended March 31, 2018
Wholesale Retail Total
Net sales $ 27,279,659 $ 109,408,868 $ 136,688,527
Cost of sales 20,071,865 80,047,600 100,119,465
Retail occupancy costs - 7,575,479 7,575,479
Gross profit $ 7,207,794 $ 21,785,789 $ 28,993,583
Interest expense, net $ (26,255 ) $ (790,972 ) $ (817,227 )
Depreciation and amortization $ 249,180 $ 1,796,504 $ 2,045,684
Capital expenditures $ 60,712 $ 4,032,325 $ 4,093,037
Segment income (loss) before income tax provision $ 890,643 $ (1,784,122 ) $ (893,478
Income tax provision (benefit) $ 344,340 $ (446,525 ) $ (102,185 )
Segment assets $ 11,794,456 $ 37,147,276 $ 48,941,732 </t>
  </si>
  <si>
    <t>Shareholder's Equity</t>
  </si>
  <si>
    <t>Equity [Abstract]</t>
  </si>
  <si>
    <t>15. Shareholder's Equity On October 19, 2018, the Company and certain
institutional investors entered into a securities purchase agreement (the "Purchase Agreement"), pursuant to which
the Company agreed to sell to such investors an aggregate of 1,275,000 shares of common stock (the "Common Stock")
in a registered direct offering and warrants to purchase up to approximately 1,170,000 shares of the Company's Common Stock
in a concurrent private placement, for gross proceeds of approximately $2.55 million (the "Financing"). The warrants
will be exercisable immediately following the date of issuance and have an exercise price of $2.25.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00. Each warrant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Management determined that these warrants
are equity instruments because the warrants are both a) indexed to its own stock; and b) classified in stockholders' equity.
The warrants were recorded at their fair value on the date of grant as a component of stockholders' equity. As of March 31,
2019, the total number of warrants outstanding was 1,170,000 with weighted average remaining life of 4.75 year. No warrants were
exercised as of March 31, 2019.</t>
  </si>
  <si>
    <t>Income Taxes</t>
  </si>
  <si>
    <t>Income Tax Disclosure [Abstract]</t>
  </si>
  <si>
    <t xml:space="preserve">16. Income Taxes iFresh is a Delaware holding company that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The valuation allowance for deferred tax assets was approximately $4,166,595 and $486,730 as of March
31, 2019 and 2018. The Company has approximately $10,715,275
and $2,429,079 of US NOL carry forward of which approximately $2,891,876 and $$2,317,760 are SRLY NOL as of March 31, 2019 and
March 31, 2018, respectively. For income tax purpose, those NOLs will expire in the year 2032 through 2036. Income Tax Provision (Benefit) The provision (benefit) for income taxes
consists of the following components:
For the year ended
March 31,
2019 2018
Current:
Federal $ - $ -
State 369,278 124,849
369,278 124,849
Deferred:
Federal 261,649 (71,093 )
State (63,404 ) (155,941 )
198,245 (227,034 )
Total $ 567,523 $ (102,185 ) Tax Rate Reconciliation Following is a reconciliation of the Company's
effective income tax rate to the United State federal statutory tax rate:
Years ended
2019 2018
Expected tax at U.S. statutory income tax rate 21 % 31 %
State and local income taxes, net of federal income tax effect 7 % 7 %
Other non-deductible fees and expenses (2.4 %) (19 %)
Impact of change of federal income tax rate on deferred taxes 0 % (4 %)
Deferred tax allowance (32.2 %) -
Other 1.6 % (4 %)
Effective tax rate (5 %) 11 % Deferred Taxes The effect of temporary differences included
in the deferred tax accounts as follows:
March 31, March 31,
2019 2018
Deferred Tax Assets/ (Liabilities):
Deferred expenses $ 101,829 $ 68,124
Sec 263A Inventory Cap 208,514 189,100
Deferred rent 2,092,128 1,983,213
Depreciation and amortization (2,305,164 ) (1,971,247 )
Net operating losses 3,898,744 531,372
163 (j) business interest 286,133 -
Valuation allowance (4,166,595 ) (486,730 )
Net Deferred Tax Assets $ 115,589 $ 313,832 </t>
  </si>
  <si>
    <t>Related-Party Transactions</t>
  </si>
  <si>
    <t>Related Party Transactions [Abstract]</t>
  </si>
  <si>
    <t>17. Related-Party Transactions Management Fees, Advertising Fees and Sale of Non-Perishable
and Perishable Products to Related Parties The following is a detailed breakdown of
significant management fees, advertising fees and sale of products for the year ended March 31, 2019 and 2018 to related parties,
which are directly or indirectly owned, in whole or in part, by Mr. Long Deng, a majority shareholder, and not eliminated in the
consolidated financial statements. In addition, the outstanding receivables due from these related parties as of March 31, 2019
and 2018 were included in advances and receivables – related parties (see Note 8).
Year ended March 31, 2019
Related Parties Management Advertising Non-Perishable &amp; Perishable
New York Mart, Inc. $ 11,651 $ 880 $ 2,248,885
Pacific Supermarkets Inc. 77,998 14,040 1,327,401
NY Mart MD Inc. 86,529 10,920 193,741
NYM Elmhurst Inc. 4,410 - 315,641
iFresh Harwin Inc 2,862 2,600 9,677
Spring Farm Inc. 5,052 1,600 2,005
New York El Monte Inc. 4,944 - -
Tampa Seafood 3,610 - -
Pine Court Chinese Bistro - - 52,996
$ 197,056 $ 30,040 $ 4,150,346
Year ended March 31, 2018
Related Parties Management Fees Advertising Fees Non-Perishable &amp; Perishable Sales
New York Mart, Inc. $ 62,357 $ 29,793 $ 2,188,562
Pacific Supermarkets Inc. 89,116 32,913 3,442,263
NY Mart MD Inc. 64,053 10,501 3,588,064
El Monte 21,751 3,400 134,870
iFresh Harwin Inc 4,240 3,405 163,507
Spring Farm Inc. - - 12,131
Spicy Bubbles, Inc. - - 95,418
Tampa Seafood 4,050 - 6,703
Pine Court Chinese Bistro - - 182,248
$ 245,567 $ 80,012 $ 9,813,766 Long-Term Operating Lease Agreement with a Related Party The Company leases warehouse and stores
from related parties that is owned by Mr. Long Deng, the majority shareholder of the Company, and will expire on April 30, 2026.
Rent incurred to the related party was $1,208,000 and $698,000 for the year ended on March 31, 2019 and 2018.</t>
  </si>
  <si>
    <t>Operating Lease Commitments</t>
  </si>
  <si>
    <t xml:space="preserve">18. Operating Lease Commitments The Company's leases include stores,
office and warehouse buildings. These leases have an average remaining lease term of approximately 9 years as of March 31, 2019. Rent expense charged to operations under operating leases in the year ended March 31, 2019 and 2018 amounted
to $8,666,178 and $8,519,190, respectively. Future minimum lease obligations for operating
leases with initial terms in excess of one year at March 31, 2019 are as follows:
Non-related Related Total
2020 $ 7,403,861 $ 1,249,803 $ 8,653,664
2021 7,321,792 1,589,213 8,920,005
2022 7,033,441 1,612,351 8,645,792
2023 7,108,949 1,657,825 8,766,774
2024 6,333,155 1,683,089 8,016,244
Thereafter 44,451,339 10,795,135 55,246,474
Total payments $ 79,652,537 $ 18,596,416 $ 98,248,953 </t>
  </si>
  <si>
    <t>Contingent Liability</t>
  </si>
  <si>
    <t>Commitments and Contingencies Disclosure [Abstract]</t>
  </si>
  <si>
    <t xml:space="preserve">19.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Ming’s Supermarket, Inc. (“Ming”),
the subsidiary of the Company, is a tenant at a building located at 140-148 East Berkeley Street, Boston, MA (the “Property”),
pursuant to a lease dated September 24, 1999 (the “Lease”). The Lease had a 10-year initial term, followed by an option
for two additional 10-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began withholding rent, since Ming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 Notice of Appeal, which
will delay ultimate resolution of this matter for potentially one year or more. Ming has filed a lien against the landlord’s
real estate as security for the judgment. On May 31, 2018, the ISD issued an occupancy
permit, triggering Ming’s requirement to resume regular rental payments. The result is a judgment in favor of Ming and against
the landlord that will total approximately $1.85 million. The hearing will be
in early July, 2019. No guaranties or predictions can be made at this time as to ultimate final outcome of this case. HDH, LLC v. New York Mart Group Inc. A subsidiary of the Company, New
York Mart Group, Inc., entered into a lease with HDH, LLC for a warehouse located at 55-01 2nd Street, Long Island City, New
York 11101 for the period March 15, 2011 through February 28, 2021. The landlord sued the tenant for breaching the lease
by altering the premises without the landlord’s permission and without obtaining necessary government permits.
The landlord also sued the tenant for failing to pay rent and additional fee. The trial court entered a judgment on
September 28, 2018. The landlord claims it is entitled to $372,667 in damages and other related fees. New York Mart Group
Inc. filed a notice of appeal, which might take 1 to 2 years. The Company is still negotiating a final agreement. Based on
the Company’s best estimation on the negotiation, the Company has accrued $200,000 for the potential loss and
expense associated with this case. Voice
Road Plaza, LLC v. New York Mart Group Inc A
subsidiary of the Company, New York Mart Group, Inc., entered into a lease with Voice Road Plaza, LLC for the Company’s
new store Glen Cov located at Carle Place, NY 11514. The landlord sued the Company for failing to pay rent and additional fee.
In April 2019, landlord was awarded money judgment of $207,975 and judgment of passion and warrant of eviction. The landlord has
also requested legal order to withhold the Company’s bank account for $415,950 on May 3, 2019. On June 19, 2019, the Company
signed Stipulation of Settlement with landlord to pay for the unpaid rent and execute warrant of eviction by July, 24, 2019. The
Company has accrued around $210,000 expense associated with this case. The Company is planning to file a notice of appeal to sue
the landlord not timely provide documents requested in order for the Company to obtain required license to operate. Hartford
Fire Insurance Company v. New York Mart Group Inc On
November 28, 2018, 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The deadline for iFresh to respond to that motion has not yet occurred. In view of
the uncertainties inherent in litigation, we are unable to form a judgment as to the likelihood of an unfavorable outcome. If
the plaintiff was to prevail on the merit, it could obtained a judgment against iFresh in the amount of its alleged loss under
the bonds for the amount of $424,772, in addition to attorney’s fee, costs and interest. The Company has accrued $500,000
for the potential loss and expense associated with this case. Other
litigations Three
of the subsidiaries of the Company has failed to pay the rents on time. The landlord has sued the Company to pay. The Company
is going to engage attorney to represent the Company to file answer to summary of judgments made by opposing counsels. All unpaid
rent has been fully accrued as of March 31, 2019. </t>
  </si>
  <si>
    <t>Subsequent Event</t>
  </si>
  <si>
    <t>Subsequent Events [Abstract]</t>
  </si>
  <si>
    <t>20. Subsequent Event On June 7, 2019, the Company, entered into
certain Share Exchange Agreement ("Exchange Agreement") with Xiaotai International Investment Inc. ("Xiaotai"),
a Cayman Island Company, and certain shareholders of Xiaotai (collectively with Xiaotai, "Seller"), pursuant to which,
among other things and subject to the terms and conditions contained therein, the Company will acquire all of the outstanding issued
shares and other equity interests in Xiaotai from certain shareholders of Xiaotai (such transactions, collectively, the "Acquisition").
The Company agreed to issue to the sellers an aggregate of 254,813,383 shares of the Company's common stock, par value $0.0001. On the same day, the Company and its wholly owned subsidiary
NYM Holding Inc. entered into a Share Purchase Agreement (the "Purchase Agreement") with Go Fresh 365 Inc., ("Go
Fresh") a Florida company solely owned by Mr. Long Deng, IFMK's Chief Executive Officer. The Purchase Agreement provides
for the sale of 100% of the equity interest in NYM to Go Fresh, in exchange for cash consideration of $9.1 million (the "Spin-off").
The transactions contemplated by the Purchase Agreement would take place contemporaneously with the closing of the Acquisition.
It is anticipated that, following completion of the Spin-off, Go Fresh will receive 100% of the equity interest of NYM, and that
the Company's business upon completion of the Acquisition and the Spin-off will be that of Xiaotai and its subsidiarie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si>
  <si>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 xml:space="preserve">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t>
  </si>
  <si>
    <t>Capital Lease Obligations The Company has recorded capital lease obligations
for equipment leases at both March 31, 2019 and 2018.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March 31, 2019 and 2017, respectively. The Company’s estimates of the fair value of line of credit and other
liabilities (including current maturities) were classified as Level 2 in the fair value hierarchy.</t>
  </si>
  <si>
    <t>Revenue Recognition</t>
  </si>
  <si>
    <t xml:space="preserve">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March 31, 2019. For
the year ended March 31,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product group:
For the years ended
March 31, 2019 March 31, 2018
Grocery $ 54,219,303 $ 55,620,129
Perishable goods 71,212,136 81,068,398
Total $ 125,431,439 $ 136,688,527 </t>
  </si>
  <si>
    <t>Business combination involves entities under common control</t>
  </si>
  <si>
    <t>Business combination involves entities under common control
The Company accounted for business acquisitions
involving entities under common control under ASC 805-50-30 whereby we recognize assets acquired and liabilities assumed in an
acquisition at their historical costs as of the date of acquisition. In additional, these transactions complies with the requirement
in ASC 805-50-45-1 through 45-5 whereby the financial statements of the receiving entity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inancial statements
and financial information presented for prior years also shall be retrospectively adjusted to furnish comparative information.</t>
  </si>
  <si>
    <t>Reclassification of Prior Year Presentation</t>
  </si>
  <si>
    <t xml:space="preserve">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fiscal year ended March 31, 2018,
to reclassify the long-term portion of bank loan of $15,740,733 to a short term loan due to the fact that the Company was not
in compliance with its loan covenant as of March 31, 2018. This change in classification does not affect the previously
reported total liabilities of the Company as of March 31, 2018. </t>
  </si>
  <si>
    <t>Recently Issued Accounting Pronouncements</t>
  </si>
  <si>
    <t>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is currently
developing its lease disclosures prepare such disclosures beginning with its quarterly reporting on Form 10-Q for the period
ending June 30, 2019. As of the date of implementation on April 1, 2019, the impact of the adoption of the Updated Lease
Guidance is estimated to result in the recognition of a right of use asset and lease payable obligation on the
Company's consolidated balance sheet of approximately $72 million to $74 million. The deferred rent
of $6.7 million on the balance sheet as of March 31, 2019 will be de-recognized and right to use assets will be adjusted
accordingly. Subsequent to adoption, the Company does not anticipate the impact on its results and cash flows to be
material.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consolidated financial statement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The Company expects that the adoption
of this ASU would not have a material impact on the Company's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No other new accounting pronouncements issued
or effective had, or are expected to have, a material impact on the Company's consolidated financial statements.</t>
  </si>
  <si>
    <t>Summary of Significant Accounting Policies (Tables)</t>
  </si>
  <si>
    <t>Schedule of disaggregated revenue from contracts with customers</t>
  </si>
  <si>
    <t xml:space="preserve"> For the years ended
March 31, 2019 March 31, 2018
Grocery $ 54,219,303 $ 55,620,129
Perishable goods 71,212,136 81,068,398
Total $ 125,431,439 $ 136,688,527 </t>
  </si>
  <si>
    <t>Acquisitions (Tables)</t>
  </si>
  <si>
    <t>Ifresh Glen Cove Inc [Member]</t>
  </si>
  <si>
    <t>Business Acquisition [Line Items]</t>
  </si>
  <si>
    <t>Schedule of the total purchase consideration and the fair values of the assets and liabilities at the acquisition</t>
  </si>
  <si>
    <t xml:space="preserve"> Fair value
Fair value of stock issued 645,500
Cash acquired (5,631 )
Advances made to Glen Cove 139,577
Net consideration $ 779,446 </t>
  </si>
  <si>
    <t>Schedule of recognized assets acquired and liabilities assumed</t>
  </si>
  <si>
    <t xml:space="preserve">Assets acquired: Cost allocation
Property and equipment 92,433
Security deposit 79,417
Due from related parties 10,000
Subtotal $ 181,850
Liability assumed:
Deferred rent liability 178,897
Historical cost of net assets acquired $ 2,953 </t>
  </si>
  <si>
    <t>New York Mart CT Inc. [Member]</t>
  </si>
  <si>
    <t xml:space="preserve"> Fair value
Advances made to NYM CT 3,500,000
Cash acquired (2,988 )
Net consideration $ 3,497,012 </t>
  </si>
  <si>
    <t xml:space="preserve">Assets acquired: Cost
Property and equipment 3,695,834
Due from related parties 820
Subtotal 3,696,654
Liability assumed:
Due to related parties 87,741
Account payable 122,555
Subtotal 210,296
Historical cost of net assets acquired $ 3,486,358 </t>
  </si>
  <si>
    <t>New York Mart N Miami Inc [Member]</t>
  </si>
  <si>
    <t xml:space="preserve"> Fair value
Advances made to NYM N. Miami $ 3,500,000
Fair value of stock issued 549,450
Cash acquired (5,217 )
Net consideration $ 4,044,233 </t>
  </si>
  <si>
    <t>Assets acquired: Cost
Property and equipment $ 3,179,647
Security deposit 100,000
Due from related parties 244,308
Subtotal 3,523,955
Liability assumed:
Due to related parties 455,101
Account payable 41,300
Deferred rent liability 65,199
Subtotal 561,600
Historical cost of net assets acquired $ 2,962,355</t>
  </si>
  <si>
    <t>Accounts Receivable (Tables)</t>
  </si>
  <si>
    <t>Schedule of accounts receivable, net</t>
  </si>
  <si>
    <t xml:space="preserve">March 31, March 31,
2019 2018
Customer purchases $ 4,008,747 $ 4,643,922
Credit card receivables 532,369 332,136
Food stamps 99,762 101,105
Others 2,518 30,945
Total accounts receivable 4,643,396 5,108,108
Allowance for bad debt (615,487 ) (204,768 )
Accounts receivable, net $ 4,027,909 $ 4,903,340 </t>
  </si>
  <si>
    <t>Inventories (Tables)</t>
  </si>
  <si>
    <t>Schedule of inventories, net</t>
  </si>
  <si>
    <t xml:space="preserve">March 31, March 31,
2019 2018
Non-perishables $ 8,762,634 $ 9,206,442
Perishables 1,723,882 1,798,970
Inventories 10,486,516 11,005,412
Allowance for slow moving or defective inventories (75,150 ) (99,928 )
Inventories, net $ 10,411,366 $ 10,905,484 </t>
  </si>
  <si>
    <t>Advances and Receivables - Related Parties (Tables)</t>
  </si>
  <si>
    <t>Schedule of advances and receivables - related parties</t>
  </si>
  <si>
    <t xml:space="preserve"> March 31, March 31,
Entities 2019 2018
New York Mart, Inc. $ - $ 838,096
Pacific Supermarkets Inc. 437,863 1,151,338
NY Mart MD Inc. 335,374 3,709,493
iFresh Harwin Inc - 557,262
Advances - related parties $ 773,237 $ 6,256,189
New York Mart, Inc. 605,265 1,021,572
Pacific Supermarkets Inc. 428,237 210,450
NY Mart MD Inc. 3,181,011 2,290,197
iFresh Harwin Inc 232,797 241,280
Receivables – related parties 4,447,310 3,763,499
Total advances and receivables – related parties $ 5,220,547 $ 10,019,688 </t>
  </si>
  <si>
    <t>Property and Equipment (Tables)</t>
  </si>
  <si>
    <t>Schedule of property and equipment</t>
  </si>
  <si>
    <t xml:space="preserve">March 31, March 31,
2019 2018
Furniture, fixtures and equipment $ 19,957,600 $ 17,190,356
Automobiles 2,214,306 2,125,874
Leasehold improvements 8,849,422 7,234,484
Software 6,735 6,735
Total property and equipment 31,028,063 26,557,449
Accumulated depreciation and amortization (10,740,877 ) (8,738,644 )
Property and equipment, net $ 20,287,186 $ 17,818,805 </t>
  </si>
  <si>
    <t>Intangible Assets (Tables)</t>
  </si>
  <si>
    <t>Schedule of activities and balances of intangible assets</t>
  </si>
  <si>
    <t xml:space="preserve">Balance at Balance at
2018 Additions 2019
Gross Intangible Assets
Acquired leasehold rights $ 2,500,000 $ - $ 2,500,000
Total intangible assets $ 2,500,000 $ - $ 2,500,000
Accumulated Amortization
Total accumulated amortization $ (1,333,331 ) $ (133,332 ) $ (1,466,663 )
Intangible assets, net $ 1,166,669 $ (133,332 ) $ 1,033,337 </t>
  </si>
  <si>
    <t>Schedule of future amortization of definite-lived intangible assets</t>
  </si>
  <si>
    <t xml:space="preserve">Year Ending March 31,
2020 $ 133,333
2021 133,333
2022 133,333
2023 133,333
2024 133,333
Thereafter 366,672
Total $ 1,033,337 </t>
  </si>
  <si>
    <t>Debt (Tables)</t>
  </si>
  <si>
    <t>Debt Instrument [Line Items]</t>
  </si>
  <si>
    <t>Schedule of Companys debt</t>
  </si>
  <si>
    <t xml:space="preserve"> March 31, March 31,
2019 2018
Revolving Line of Credit-KeyBank National Association $ 4,950,000 3,200,000
Delayed Term Loan-KeyBank National Association 4,494,983 997,500
Term Loan-KeyBank National Association 12,342,206 13,531,361
Less: Deferred financing cost (501,875 ) (684,375 )
Total 21,285,314 17,044,486 </t>
  </si>
  <si>
    <t>Credit Facility [Member]</t>
  </si>
  <si>
    <t>Schedule of maturities of borrowings against term loan under credit facility</t>
  </si>
  <si>
    <t xml:space="preserve">Year Ending March 31
2020 $ 1,508,616
2021 1,562,490
2022 18,214,208
Total $ 21,285,314 </t>
  </si>
  <si>
    <t>Notes Payable (Tables)</t>
  </si>
  <si>
    <t>Short-term Debt [Line Items]</t>
  </si>
  <si>
    <t>Schedule of secured notes payable</t>
  </si>
  <si>
    <t xml:space="preserve">March 31, March 31,
2019 2018
Hitachi Capital America Corp.
Secured by vehicle, 6.99%, principal and interest of $2,170 due monthly through March 10, 2019 - 25,083
Triangle Auto Center, Inc.
Secured by vehicle, 4.02%, principal and interest of $890 due monthly through January 28, 2021 18,823 28,498
Colonial Buick GMC
Secured by vehicle, 8.64%, principal and interest of $736 due monthly through February 1, 2020 6,350 15,535
Isuzu Finance of America, Inc.
Secured by vehicle, 6.99%, principal and interest of $2,200 due monthly through October 1, 2018 - 15,045
Koeppel Nissan, Inc.
Secured by vehicle, 3.99%, principal and interest of $612 due monthly through January 18, 2021 12,378 19,612
Secured by vehicle, 0.9%, principal and interest of $739 due monthly through March 14, 2020 8,826 17,573
Secured by vehicle, 7.86%, principal and interest of $758 due monthly through September 1, 2022 25,415 32,216
Silver Star Motors
Secured by vehicle, 4.22%, principal and interest of $916 due monthly through June 1, 2021 23,546 34,112
BMO
Secured by vehicle, 5.99%, principal and interest of $1,924 due monthly through July 1, 2020 50,172 68,047
Wells Fargo
Secured by vehicle, 4.01%, principal and interest of $420 due monthly through December 1, 2021 13,096 17,516
Toyota Finance
Secured by vehicle, 0%, principal and interest of $632 due monthly through August, 2022 25,928 33,517
Secured by vehicle, 4.87%, principal and interest of $761 due monthly through July, 2021 24,031 31,621
Secured by vehicle, 0%, principal and interest of $633 due monthly through April 1, 2022 19,978 27,924
Total Notes Payable $ 2 28,543 $ 366,298
Current notes payable (98,475 ) (135,203 )
Long-term notes payable, net of current maturities $ 130,068 $ 231,095 </t>
  </si>
  <si>
    <t>Notes Payable, Other Payables [Member]</t>
  </si>
  <si>
    <t>Schedule of maturities of notes payables</t>
  </si>
  <si>
    <t xml:space="preserve">Year Ending December 31,
2019 $ 98,475
2020 83,340
2021 40,645
2022 6,083
2023 -
Total $ 228,543 </t>
  </si>
  <si>
    <t>Capital Lease Obligations (Tables)</t>
  </si>
  <si>
    <t>Schedule of capital lease obligations</t>
  </si>
  <si>
    <t xml:space="preserve">March 31, March 31,
2019 2018
Capital lease obligations:
Current $ 148,778 $ 55,634
Long-term 413,225 70,724
Total obligations $ 562,003 $ 126,358 </t>
  </si>
  <si>
    <t>Schedule of future minimum lease payments</t>
  </si>
  <si>
    <t xml:space="preserve">Year Ending March 31,
2020 $ 193,874
2021 169,877
2022 148,231
2023 142,180
2024 11,879
Total minimum lease payments 666,041
Less: Amount representing interest (104,038 )
Total $ 562,003 </t>
  </si>
  <si>
    <t>Segment Reporting (Tables)</t>
  </si>
  <si>
    <t>Schedule of information by segment reporting</t>
  </si>
  <si>
    <t xml:space="preserve">Year ended March 31, 2019
Wholesale Retail Total
Net sales $ 18,463,885 $ 106,967,554 $ 125,431,439
Cost of sales 14,225,146 81,664,829 95,889,975
Retail occupancy costs - 9,148,872 9,148,872
Gross profit $ 4,238,739 $ 16,153,853 $ 20,392,592
Interest expense, net $ (12,803 ) $ (1,301,492 ) $ (1,314,295 )
Depreciation and amortization $ 234,837 $ 2,080,557 $ 2,315,394
Capital expenditures $ 32,061 $ 4,633,789 $ 4,665,850
Segment loss before income tax provision $ (57,863 ) $ (11,378,056 ) $ (11,435,919 )
Income tax provision (benefit) $ 2,872 $ 564,651 $ 567,523
Segment assets $ 10,571,565 $ 36,529,794 $ 47,101,359
Year ended March 31, 2018
Wholesale Retail Total
Net sales $ 27,279,659 $ 109,408,868 $ 136,688,527
Cost of sales 20,071,865 80,047,600 100,119,465
Retail occupancy costs - 7,575,479 7,575,479
Gross profit $ 7,207,794 $ 21,785,789 $ 28,993,583
Interest expense, net $ (26,255 ) $ (790,972 ) $ (817,227 )
Depreciation and amortization $ 249,180 $ 1,796,504 $ 2,045,684
Capital expenditures $ 60,712 $ 4,032,325 $ 4,093,037
Segment income (loss) before income tax provision $ 890,643 $ (1,784,122 ) $ (893,478
Income tax provision (benefit) $ 344,340 $ (446,525 ) $ (102,185 )
Segment assets $ 11,794,456 $ 37,147,276 $ 48,941,732 </t>
  </si>
  <si>
    <t>Income Taxes (Tables)</t>
  </si>
  <si>
    <t>Schedule of provision (benefit) for income taxes</t>
  </si>
  <si>
    <t>For the year ended
March 31,
2019 2018
Current:
Federal $ - $ -
State 369,278 124,849
369,278 124,849
Deferred:
Federal 261,649 (71,093 )
State (63,404 ) (155,941 )
198,245 (227,034 )
Total $ 567,523 $ (102,185 )</t>
  </si>
  <si>
    <t>Schedule of effective income tax rate to the United State federal statutory tax rate</t>
  </si>
  <si>
    <t>Years ended
2019 2018
Expected tax at U.S. statutory income tax rate 21 % 31 %
State and local income taxes, net of federal income tax effect 7 % 7 %
Other non-deductible fees and expenses (2.4 %) (19 %)
Impact of change of federal income tax rate on deferred taxes 0 % (4 %)
Deferred tax allowance (32.2 %) -
Other 1.6 % (4 %)
Effective tax rate (5 %) 11 %</t>
  </si>
  <si>
    <t>Schedule of deferred taxes</t>
  </si>
  <si>
    <t xml:space="preserve">March 31, March 31,
2019 2018
Deferred Tax Assets/ (Liabilities):
Deferred expenses $ 101,829 $ 68,124
Sec 263A Inventory Cap 208,514 189,100
Deferred rent 2,092,128 1,983,213
Depreciation and amortization (2,305,164 ) (1,971,247 )
Net operating losses 3,898,744 531,372
163 (j) business interest 286,133 -
Valuation allowance (4,166,595 ) (486,730 )
Net Deferred Tax Assets $ 115,589 $ 313,832 </t>
  </si>
  <si>
    <t>Related-Party Transactions (Tables)</t>
  </si>
  <si>
    <t>Schedule of management fees, advertising fees and sale of non-perishable and perishable products to related parties</t>
  </si>
  <si>
    <t xml:space="preserve">Year ended March 31, 2019
Related Parties Management Advertising Non-Perishable &amp; Perishable
New York Mart, Inc. $ 11,651 $ 880 $ 2,248,885
Pacific Supermarkets Inc. 77,998 14,040 1,327,401
NY Mart MD Inc. 86,529 10,920 193,741
NYM Elmhurst Inc. 4,410 - 315,641
iFresh Harwin Inc 2,862 2,600 9,677
Spring Farm Inc. 5,052 1,600 2,005
New York El Monte Inc. 4,944 - -
Tampa Seafood 3,610 - -
Pine Court Chinese Bistro - - 52,996
$ 197,056 $ 30,040 $ 4,150,346
Year ended March 31, 2018
Related Parties Management Fees Advertising Fees Non-Perishable &amp; Perishable Sales
New York Mart, Inc. $ 62,357 $ 29,793 $ 2,188,562
Pacific Supermarkets Inc. 89,116 32,913 3,442,263
NY Mart MD Inc. 64,053 10,501 3,588,064
El Monte 21,751 3,400 134,870
iFresh Harwin Inc 4,240 3,405 163,507
Spring Farm Inc. - - 12,131
Spicy Bubbles, Inc. - - 95,418
Tampa Seafood 4,050 - 6,703
Pine Court Chinese Bistro - - 182,248
$ 245,567 $ 80,012 $ 9,813,766 </t>
  </si>
  <si>
    <t>Operating Lease Commitments (Tables)</t>
  </si>
  <si>
    <t>Schedule of future minimum lease obligations for operating leases</t>
  </si>
  <si>
    <t xml:space="preserve">Non-related Related Total
2020 $ 7,403,861 $ 1,249,803 $ 8,653,664
2021 7,321,792 1,589,213 8,920,005
2022 7,033,441 1,612,351 8,645,792
2023 7,108,949 1,657,825 8,766,774
2024 6,333,155 1,683,089 8,016,244
Thereafter 44,451,339 10,795,135 55,246,474
Total payments $ 79,652,537 $ 18,596,416 $ 98,248,953 </t>
  </si>
  <si>
    <t>Organization and Description of Business (Details) - USD ($)</t>
  </si>
  <si>
    <t>Feb. 10, 2017</t>
  </si>
  <si>
    <t>Organization and Description of Business (Textual)</t>
  </si>
  <si>
    <t>Business acquisition, share price</t>
  </si>
  <si>
    <t>Cash payments to acquire businesses</t>
  </si>
  <si>
    <t>Ordinary shares redeemed</t>
  </si>
  <si>
    <t>Ordinary shares redeemed, paid</t>
  </si>
  <si>
    <t>Shares of non-redeemable</t>
  </si>
  <si>
    <t>Debt converted common stock, description</t>
  </si>
  <si>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t>
  </si>
  <si>
    <t>Business combination, description</t>
  </si>
  <si>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t>
  </si>
  <si>
    <t>Repurchased value</t>
  </si>
  <si>
    <t>Repurchased common stock shares</t>
  </si>
  <si>
    <t>Merger agreement and business combination, description</t>
  </si>
  <si>
    <t>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si>
  <si>
    <t>Business combination common stock issued and outstanding</t>
  </si>
  <si>
    <t>Purchase price per share</t>
  </si>
  <si>
    <t>Issuance of common stock, shares</t>
  </si>
  <si>
    <t>Liquidity and Going Concern (Details) - USD ($)</t>
  </si>
  <si>
    <t>Liquidity and Going Concern (Textual)</t>
  </si>
  <si>
    <t>Negative working capital</t>
  </si>
  <si>
    <t>Advances and receivable from the related parties</t>
  </si>
  <si>
    <t>Financial covenants, description</t>
  </si>
  <si>
    <t>The financial covenants of the Credit Agreement require the Company to maintain a senior funded debt to earnings before interest, tax, depreciation and amortization (“EBITDA”) ratio for the trailing 12 month period of less than 3.00 to 1.00 at the last day of each fiscal quarter. As of March 31, 2019 and 2018,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t>
  </si>
  <si>
    <t>KeyBank [Member]</t>
  </si>
  <si>
    <t>Outstanding loan facilities</t>
  </si>
  <si>
    <t>Negative equity</t>
  </si>
  <si>
    <t>Summary of Significant Accounting Policies (Details) - USD ($)</t>
  </si>
  <si>
    <t>Grocery</t>
  </si>
  <si>
    <t>Perishable goods</t>
  </si>
  <si>
    <t>Summary of Significant Accounting Policies (Details Textual)</t>
  </si>
  <si>
    <t>Mar. 31, 2019USD ($)</t>
  </si>
  <si>
    <t>Summary of Significant Accounting Policies (Textual)</t>
  </si>
  <si>
    <t>Long-term portion of bank loan</t>
  </si>
  <si>
    <t>Right of use asset</t>
  </si>
  <si>
    <t>Lease payable obligation</t>
  </si>
  <si>
    <t>Acquisitions (Details) - USD ($)</t>
  </si>
  <si>
    <t>Oct. 02, 2017</t>
  </si>
  <si>
    <t>Jul. 13, 2017</t>
  </si>
  <si>
    <t>Fair value allocation</t>
  </si>
  <si>
    <t>Fair value of stock issued</t>
  </si>
  <si>
    <t>Cash acquired</t>
  </si>
  <si>
    <t>Advances made</t>
  </si>
  <si>
    <t>Net consideration</t>
  </si>
  <si>
    <t>Acquisitions (Details 1) - USD ($)</t>
  </si>
  <si>
    <t>Assets acquired:</t>
  </si>
  <si>
    <t>Property and equipment</t>
  </si>
  <si>
    <t>Security deposit</t>
  </si>
  <si>
    <t>Due from related parties</t>
  </si>
  <si>
    <t>Subtotal</t>
  </si>
  <si>
    <t>Liability assumed:</t>
  </si>
  <si>
    <t>Deferred rent liability</t>
  </si>
  <si>
    <t>Historical cost of net assets acquired</t>
  </si>
  <si>
    <t>Due to related parties</t>
  </si>
  <si>
    <t>Account payable</t>
  </si>
  <si>
    <t>Acquisitions (Details Textual)</t>
  </si>
  <si>
    <t>Oct. 02, 2017USD ($)shares</t>
  </si>
  <si>
    <t>Jul. 13, 2017USD ($)ft²shares</t>
  </si>
  <si>
    <t>Mar. 31, 2018USD ($)</t>
  </si>
  <si>
    <t>Acquisitions (Textual)</t>
  </si>
  <si>
    <t>Aggregate purchase price paid</t>
  </si>
  <si>
    <t>Acquisition shares, issued | shares</t>
  </si>
  <si>
    <t>Ownership interests</t>
  </si>
  <si>
    <t>100.00%</t>
  </si>
  <si>
    <t>Area of land | ft²</t>
  </si>
  <si>
    <t>Ifresh E Colonial Asset Purchase [Member]</t>
  </si>
  <si>
    <t>Proceeds from the delayed term loan</t>
  </si>
  <si>
    <t>Accounts Receivable (Details) - USD ($)</t>
  </si>
  <si>
    <t>Financing Receivable, Recorded Investment, Past Due [Line Items]</t>
  </si>
  <si>
    <t>Total accounts receivable</t>
  </si>
  <si>
    <t>Allowance for bad debt</t>
  </si>
  <si>
    <t>Customer Purchases [Member]</t>
  </si>
  <si>
    <t>Credit Card Receivable [Member]</t>
  </si>
  <si>
    <t>Food Stamps [Member]</t>
  </si>
  <si>
    <t>Other Accounts Receivable [Member]</t>
  </si>
  <si>
    <t>Inventories (Details) - USD ($)</t>
  </si>
  <si>
    <t>Inventory [Line Items]</t>
  </si>
  <si>
    <t>Allowance for slow moving or defective inventories</t>
  </si>
  <si>
    <t>Non Perishables [Member]</t>
  </si>
  <si>
    <t>Perishables [Member]</t>
  </si>
  <si>
    <t>Advances and Receivables - Related Parties (Details) - USD ($)</t>
  </si>
  <si>
    <t>Related Party Transaction [Line Items]</t>
  </si>
  <si>
    <t>Advances - related parties</t>
  </si>
  <si>
    <t>Receivables - related parties</t>
  </si>
  <si>
    <t>Total advances and receivables - related parties</t>
  </si>
  <si>
    <t>New York Mart Inc [Member]</t>
  </si>
  <si>
    <t>Pacific Supermarkets Inc [Member]</t>
  </si>
  <si>
    <t>Ny Mart Md Inc [Member]</t>
  </si>
  <si>
    <t>Ifresh Harwin Inc [Member]</t>
  </si>
  <si>
    <t>Property and Equipment (Details) - USD ($)</t>
  </si>
  <si>
    <t>Property, Plant and Equipment [Line Items]</t>
  </si>
  <si>
    <t>Total property and equipment</t>
  </si>
  <si>
    <t>Accumulated depreciation and amortization</t>
  </si>
  <si>
    <t>Furniture and Fixtures [Member]</t>
  </si>
  <si>
    <t>Automobiles [Member]</t>
  </si>
  <si>
    <t>Leasehold Improvements [Member]</t>
  </si>
  <si>
    <t>Software Development [Member]</t>
  </si>
  <si>
    <t>Property and Equipment (Details Textual) - USD ($)</t>
  </si>
  <si>
    <t>Property and Equipment (Textual)</t>
  </si>
  <si>
    <t>Intangible Assets (Details) - USD ($)</t>
  </si>
  <si>
    <t>Gross Intangible Assets</t>
  </si>
  <si>
    <t>Acquired leasehold rights</t>
  </si>
  <si>
    <t>Total intangible assets</t>
  </si>
  <si>
    <t>Accumulated Amortization</t>
  </si>
  <si>
    <t>Total accumulated amortization</t>
  </si>
  <si>
    <t>Intangible Additions [Member]</t>
  </si>
  <si>
    <t>Intangible Assets (Details 1)</t>
  </si>
  <si>
    <t>Future amortization associated with the net carrying amount of definite-lived intangible assets</t>
  </si>
  <si>
    <t>2020</t>
  </si>
  <si>
    <t>2021</t>
  </si>
  <si>
    <t>2022</t>
  </si>
  <si>
    <t>2023</t>
  </si>
  <si>
    <t>2024</t>
  </si>
  <si>
    <t>Thereafter</t>
  </si>
  <si>
    <t>Intangible Assets (Details Textual) - USD ($)</t>
  </si>
  <si>
    <t>Intangible Assets (Textual)</t>
  </si>
  <si>
    <t>Debt (Details) - USD ($)</t>
  </si>
  <si>
    <t>Less: Deferred financing cost</t>
  </si>
  <si>
    <t>Revolving Line of Credit-KeyBank National Association [Member]</t>
  </si>
  <si>
    <t>Line of Credit</t>
  </si>
  <si>
    <t>Delayed Term Loan-KeyBank National Association [Member]</t>
  </si>
  <si>
    <t>Term Loan</t>
  </si>
  <si>
    <t>Term Loan-KeyBank National Association [Member]</t>
  </si>
  <si>
    <t>Debt (Details 1) - Credit Facility [Member]</t>
  </si>
  <si>
    <t>Year Ending December 31</t>
  </si>
  <si>
    <t>Debt (Details Textual) - USD ($)</t>
  </si>
  <si>
    <t>Feb. 01, 2017</t>
  </si>
  <si>
    <t>Dec. 23, 2016</t>
  </si>
  <si>
    <t>Jan. 31, 2017</t>
  </si>
  <si>
    <t>Debt (Textual)</t>
  </si>
  <si>
    <t>Revolving credit facility commitment fee, description</t>
  </si>
  <si>
    <t>The monthly payment decreased to $142,842 as originally required per the credit facility agreements.</t>
  </si>
  <si>
    <t>Interest payment terms</t>
  </si>
  <si>
    <t>Interest was accrued on all loans at the default rate and the monthly principal and interest payment due under the effective date term loan will be $155,872 instead of $142,842.</t>
  </si>
  <si>
    <t>Description of coverage ratio</t>
  </si>
  <si>
    <t xml:space="preserve">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t>
  </si>
  <si>
    <t>Debt instrument, covenant</t>
  </si>
  <si>
    <t>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t>
  </si>
  <si>
    <t>Secured Debt [Member]</t>
  </si>
  <si>
    <t>Senior secured credit agreement amount</t>
  </si>
  <si>
    <t>The Company will pay a commitment fee equal to 0.25% of the undrawn amount of the Revolving Credit Facility and 0.25% of the unused Delayed Draw Term Loan Facility.</t>
  </si>
  <si>
    <t>Monthly payments of principal and interes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Revolving Credit Facility [Member]</t>
  </si>
  <si>
    <t>Long-term line of credit</t>
  </si>
  <si>
    <t>Notes Payable (Details) - USD ($)</t>
  </si>
  <si>
    <t>Total Notes Payable</t>
  </si>
  <si>
    <t>Current notes payable</t>
  </si>
  <si>
    <t>Long-term notes payable, net of current maturities</t>
  </si>
  <si>
    <t>Secured by vehicle, 6.99%, principal and interest of $2,170 due monthly through March 10,2019 [Member] | Hitachi Capital America Corp. [Member]</t>
  </si>
  <si>
    <t>Secured by vehicle, 4.02%, principal and interest of $890 due monthly through January 28, 2021 [Member] | Triangle Auto Center, Inc. [Member]</t>
  </si>
  <si>
    <t>Secured by vehicle, 8.64%, principal and interest of $736 due monthly through February 1, 2020 [Member] | Colonial Buick GMC. [Member]</t>
  </si>
  <si>
    <t>Secured by vehicle, 6.99%, principal and interest of $2,200 due monthly through October 1, 2018 [Member] | Isuzu Finance of America, Inc. [Member]</t>
  </si>
  <si>
    <t>Secured by vehicle, 3.99%, principal and interest of $612 due monthly through January 18, 2021 [Member] | Koeppel Nissan, Inc. [Member]</t>
  </si>
  <si>
    <t>Secured by vehicle, 0.9%, principal and interest of $739 due monthly through March 14, 2020 [Member] | Koeppel Nissan, Inc. [Member]</t>
  </si>
  <si>
    <t>Secured by vehicle, 7.86%, principal and interest of $758 due monthly through September 1, 2022 [Member] | Koeppel Nissan, Inc. [Member]</t>
  </si>
  <si>
    <t>Secured by vehicle, 4.22%, principal and interest of $916 due monthly through June 1, 2021 [Member] | Silver Star Motors [Member]</t>
  </si>
  <si>
    <t>Secured by vehicle, 5.99%, principal and interest of $1,924 due monthly through July 1, 2020 [Member] | BMO [Member]</t>
  </si>
  <si>
    <t>Secured by vehicle, 4.01%, principal and interest of $420 due monthly through December 1, 2021 [Member] | Wells Fargo [Member]</t>
  </si>
  <si>
    <t>Secured by vehicle, 0%, principal and interest of $632 due monthly through August, 2022 [Member] | Toyota Finance [Member]</t>
  </si>
  <si>
    <t>Secured by vehicle, 4.87%, principal and interest of $761 due monthly through July, 2021 [Member] | Toyota Finance [Member]</t>
  </si>
  <si>
    <t>Secured by vehicle, 0%, principal and interest of $633 due monthly through April 1, 2022 [Member] | Toyota Finance [Member]</t>
  </si>
  <si>
    <t>Notes Payable (Details 1) - Notes Payable, Other Payables [Member]</t>
  </si>
  <si>
    <t>Maturities of notes payables for each of next five years</t>
  </si>
  <si>
    <t>Notes Payable (Details Textual)</t>
  </si>
  <si>
    <t>Hitachi Capital America Corp. [Member] | Secured Debt Six [Member]</t>
  </si>
  <si>
    <t>Notes Payable (Textual)</t>
  </si>
  <si>
    <t>Principal</t>
  </si>
  <si>
    <t>Interest</t>
  </si>
  <si>
    <t>6.99%</t>
  </si>
  <si>
    <t>Debt maturity date</t>
  </si>
  <si>
    <t>Mar. 10,
		2019</t>
  </si>
  <si>
    <t>Triangle Auto Center, Inc. [Member] | Secured Debt Seven [Member]</t>
  </si>
  <si>
    <t>4.02%</t>
  </si>
  <si>
    <t>Jan. 28,
		2021</t>
  </si>
  <si>
    <t>Colonial Buick GMC [Member] | Secured Debt Eight [Member]</t>
  </si>
  <si>
    <t>8.64%</t>
  </si>
  <si>
    <t>Feb. 1,
		2020</t>
  </si>
  <si>
    <t>Isuzu Finance of America, Inc. [Member] | Secured Debt Eleven [Member]</t>
  </si>
  <si>
    <t>Oct. 1,
		2018</t>
  </si>
  <si>
    <t>Koeppel Nissan, Inc. [Member] | Secured Debt Twelve [Member]</t>
  </si>
  <si>
    <t>3.99%</t>
  </si>
  <si>
    <t>Jan. 18,
		2021</t>
  </si>
  <si>
    <t>Koeppel Nissan, Inc. [Member] | Secured Debt Thirteen [Member]</t>
  </si>
  <si>
    <t>0.90%</t>
  </si>
  <si>
    <t>Mar. 14,
		2020</t>
  </si>
  <si>
    <t>Koeppel Nissan, Inc. [Member] | Secured Debt Fourteen [Member]</t>
  </si>
  <si>
    <t>7.86%</t>
  </si>
  <si>
    <t>Sep. 1,
		2022</t>
  </si>
  <si>
    <t>Silver Star Motors [Member] | Secured Debt Sixteen [Member]</t>
  </si>
  <si>
    <t>4.22%</t>
  </si>
  <si>
    <t>Jun. 1,
		2021</t>
  </si>
  <si>
    <t>Wells Fargo [Member] | Secured Debt Eighteen [Member]</t>
  </si>
  <si>
    <t>4.01%</t>
  </si>
  <si>
    <t>Dec. 1,
		2021</t>
  </si>
  <si>
    <t>BMO [Member] | Secured Debt Seventeen [Member]</t>
  </si>
  <si>
    <t>5.99%</t>
  </si>
  <si>
    <t>Jul. 1,
		2020</t>
  </si>
  <si>
    <t>Toyota Finance [Member] | Secured Debt Nineteen [Member]</t>
  </si>
  <si>
    <t>0.00%</t>
  </si>
  <si>
    <t>Aug. 31,
		2022</t>
  </si>
  <si>
    <t>Toyota Finance [Member] | Secured Debt Twenty [Member]</t>
  </si>
  <si>
    <t>4.87%</t>
  </si>
  <si>
    <t>Jul. 31,
		2021</t>
  </si>
  <si>
    <t>Toyota Finance [Member] | Secured Debt Twenty One [Member]</t>
  </si>
  <si>
    <t>Apr. 1,
		2022</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Retail occupancy costs</t>
  </si>
  <si>
    <t>Depreciation and amortization</t>
  </si>
  <si>
    <t>Capital expenditures</t>
  </si>
  <si>
    <t>Segment income (loss) before income tax provision</t>
  </si>
  <si>
    <t>Segment assets</t>
  </si>
  <si>
    <t>Wholesale [Member]</t>
  </si>
  <si>
    <t>Retail [Member]</t>
  </si>
  <si>
    <t>Segment Reporting (Details Textual)</t>
  </si>
  <si>
    <t>Mar. 31, 2019Segments</t>
  </si>
  <si>
    <t>Segment Reporting (Textual)</t>
  </si>
  <si>
    <t>Number of operating segments</t>
  </si>
  <si>
    <t>Shareholder's Equity (Details) - USD ($)</t>
  </si>
  <si>
    <t>1 Months Ended</t>
  </si>
  <si>
    <t>Oct. 19, 2018</t>
  </si>
  <si>
    <t>Shareholder's Equity (Textual)</t>
  </si>
  <si>
    <t>Aggregate of shares Issued</t>
  </si>
  <si>
    <t>Warrants to purchase shares</t>
  </si>
  <si>
    <t>Private placement of gross proceeds</t>
  </si>
  <si>
    <t>Exercise price</t>
  </si>
  <si>
    <t>Warrants expire date</t>
  </si>
  <si>
    <t>5 years</t>
  </si>
  <si>
    <t>Weighted average remaining life</t>
  </si>
  <si>
    <t>4 years 9 months</t>
  </si>
  <si>
    <t>Expected future dividends</t>
  </si>
  <si>
    <t>Income Taxes (Details) - USD ($)</t>
  </si>
  <si>
    <t>Current:</t>
  </si>
  <si>
    <t>Federal</t>
  </si>
  <si>
    <t>State</t>
  </si>
  <si>
    <t>Current Total</t>
  </si>
  <si>
    <t>Deferred:</t>
  </si>
  <si>
    <t>Deferred Total</t>
  </si>
  <si>
    <t>Income Taxes (Details 1)</t>
  </si>
  <si>
    <t>Expected tax at U.S. statutory income tax rate</t>
  </si>
  <si>
    <t>21.00%</t>
  </si>
  <si>
    <t>31.00%</t>
  </si>
  <si>
    <t>State and local income taxes, net of federal income tax effect</t>
  </si>
  <si>
    <t>7.00%</t>
  </si>
  <si>
    <t>Other non-deductible fees and expenses</t>
  </si>
  <si>
    <t>(2.40%)</t>
  </si>
  <si>
    <t>(19.00%)</t>
  </si>
  <si>
    <t>Impact of change of federal income tax rate on deferred taxes</t>
  </si>
  <si>
    <t>(4.00%)</t>
  </si>
  <si>
    <t>Deferred tax allowance</t>
  </si>
  <si>
    <t>(32.20%)</t>
  </si>
  <si>
    <t>Other</t>
  </si>
  <si>
    <t>1.60%</t>
  </si>
  <si>
    <t>Effective tax rate</t>
  </si>
  <si>
    <t>(5.00%)</t>
  </si>
  <si>
    <t>11.00%</t>
  </si>
  <si>
    <t>Income Taxes (Details 2) - USD ($)</t>
  </si>
  <si>
    <t>Deferred Tax Assets/ (Liabilities):</t>
  </si>
  <si>
    <t>Deferred expenses</t>
  </si>
  <si>
    <t>Sec 263A Inventory Cap</t>
  </si>
  <si>
    <t>Net operating losses</t>
  </si>
  <si>
    <t>163 (j) business interest</t>
  </si>
  <si>
    <t>Valuation allowance</t>
  </si>
  <si>
    <t>Net Deferred Tax Assets</t>
  </si>
  <si>
    <t>Income Taxes (Details Textual) - USD ($)</t>
  </si>
  <si>
    <t>Income Taxes (Textual)</t>
  </si>
  <si>
    <t>Income tax purpose, description</t>
  </si>
  <si>
    <t>Expire in the year 2032 through 2036.</t>
  </si>
  <si>
    <t>Us Nol [Member]</t>
  </si>
  <si>
    <t>Net operating loss carryforwards</t>
  </si>
  <si>
    <t>Srly Nol [Member]</t>
  </si>
  <si>
    <t>Related-Party Transactions (Details) - USD ($)</t>
  </si>
  <si>
    <t>Management Fees</t>
  </si>
  <si>
    <t>Advertising Fees</t>
  </si>
  <si>
    <t>Non-Perishable &amp; Perishable Sales</t>
  </si>
  <si>
    <t>New York Mart, Inc. [Member]</t>
  </si>
  <si>
    <t>Pacific Supermarkets Inc. [Member]</t>
  </si>
  <si>
    <t>Related Party Three [Member]</t>
  </si>
  <si>
    <t>NYM Elmhurst Inc.</t>
  </si>
  <si>
    <t>iFresh Harwin Inc</t>
  </si>
  <si>
    <t>Spring Farm Inc.</t>
  </si>
  <si>
    <t>New York El Monte Inc.</t>
  </si>
  <si>
    <t>Tampa Seafood</t>
  </si>
  <si>
    <t>Spicy Bubbles, Inc.</t>
  </si>
  <si>
    <t>Pine Court Chinese Bistro [Member]</t>
  </si>
  <si>
    <t>El Monte [Member]</t>
  </si>
  <si>
    <t>Related-Party Transactions (Details Textual) - Mr Long Deng [Member] - USD ($)</t>
  </si>
  <si>
    <t>Related-Party Transactions (Textual)</t>
  </si>
  <si>
    <t>Expire date</t>
  </si>
  <si>
    <t>Apr. 30,
		2026</t>
  </si>
  <si>
    <t>Rent incurred to the related party</t>
  </si>
  <si>
    <t>Operating Lease Commitments (Details)</t>
  </si>
  <si>
    <t>Operating Leased Assets [Line Items]</t>
  </si>
  <si>
    <t>Total payments</t>
  </si>
  <si>
    <t>Non Related Parties [Member]</t>
  </si>
  <si>
    <t>Related party [Member]</t>
  </si>
  <si>
    <t>Operating Lease Commitments (Details Textual) - USD ($)</t>
  </si>
  <si>
    <t>Operating Lease Commitments (Textual)</t>
  </si>
  <si>
    <t>Average remaining lease term</t>
  </si>
  <si>
    <t>9 years</t>
  </si>
  <si>
    <t>Operating leases, rent expense</t>
  </si>
  <si>
    <t>Contingent Liability (Details) - USD ($)</t>
  </si>
  <si>
    <t>Nov. 28, 2018</t>
  </si>
  <si>
    <t>Contingent Liability (Textual)</t>
  </si>
  <si>
    <t>Principal damages value</t>
  </si>
  <si>
    <t>Rental payments to landlord</t>
  </si>
  <si>
    <t>Lease term, description</t>
  </si>
  <si>
    <t>The Lease had a 10-year initial term, followed by an option for two additional 10-year terms. Ming has exercised that first option and the Lease has approximately 15 years remaining to run if the second option is also exercised.</t>
  </si>
  <si>
    <t>Total judgment damage compensation, description</t>
  </si>
  <si>
    <t>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si>
  <si>
    <t>Accrued potential loss and expense</t>
  </si>
  <si>
    <t>Description of appeal</t>
  </si>
  <si>
    <t>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The deadline for iFresh to respond to that motion has not yet occurred. In view of the uncertainties inherent in litigation, we are unable to form a judgment as to the likelihood of an unfavorable outcome. If the plaintiff was to prevail on the merit, it could obtained a judgment against iFresh in the amount of its alleged loss under the bonds for the amount of $424,772, in addition to attorney's fee, costs and interest. The Company has accrued $500,000 for the potential loss and expense associated with this case.</t>
  </si>
  <si>
    <t>New York Mart Group Inc. filed a notice of appeal, which might take 1 to 2 years.</t>
  </si>
  <si>
    <t>New York Mart Group Inc [Member]</t>
  </si>
  <si>
    <t>In April 2019, landlord was awarded money judgment of $207,975 and judgment of passion and warrant of eviction. The landlord has also requested legal order to withhold the Company?s bank account for $415,950 on May 3, 2019. On June 19, 2019, the Company signed Stipulation of Settlement with landlord to pay for the unpaid rent and execute warrant of eviction by July, 24, 2019. The Company has accrued around $210,000 expense associated with this case.</t>
  </si>
  <si>
    <t>Ming's Supermarket Inc [Member] | Glass Repairs [Member]</t>
  </si>
  <si>
    <t>Leasing costs</t>
  </si>
  <si>
    <t>Ming's Supermarket Inc [Member] | Elevator Repairs [Member]</t>
  </si>
  <si>
    <t>Ming's Supermarket Inc [Member] | Structural Repairs [Member]</t>
  </si>
  <si>
    <t>Subsequent Event (Details) - Subsequent Event [Member]</t>
  </si>
  <si>
    <t>Jun. 07, 2019USD ($)$ / sharesshares</t>
  </si>
  <si>
    <t>Subsequent Event [Line Items]</t>
  </si>
  <si>
    <t>Aggregate of shares of common stock | shares</t>
  </si>
  <si>
    <t>Common stock, par value | $ / shares</t>
  </si>
  <si>
    <t>Mr Long Deng [Member]</t>
  </si>
  <si>
    <t>Total consideration shares of cash | $</t>
  </si>
  <si>
    <t>Share purchase agreement, description</t>
  </si>
  <si>
    <t>The Purchase Agreement provides for the sale of 100% of the equity interest in NYM to Go Fresh, in exchange for cash consideration of $9.1 million (the "Spin-off"). The transactions contemplated by the Purchase Agreement would take place contemporaneously with the closing of the Acquisition. It is anticipated that, following completion of the Spin-off, Go Fresh will receive 100% of the equity interest of NYM, and that the Company's business upon completion of the Acquisition and the Spin-off will be that of Xiaotai and its subsidiar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32</v>
      </c>
    </row>
    <row r="19" spans="1:4">
      <c r="A19" s="4" t="s">
        <v>33</v>
      </c>
      <c r="B19" s="4" t="s">
        <v>32</v>
      </c>
    </row>
    <row r="20" spans="1:4">
      <c r="A20" s="4" t="s">
        <v>34</v>
      </c>
      <c r="D20" s="5" t="n">
        <v>9400000</v>
      </c>
    </row>
    <row r="21" spans="1:4">
      <c r="A21" s="4" t="s">
        <v>35</v>
      </c>
      <c r="C21" s="6" t="n">
        <v>18351497</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78</v>
      </c>
    </row>
    <row r="4" spans="1:2">
      <c r="A4" s="4" t="s">
        <v>13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46</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48090</v>
      </c>
      <c r="C3" s="5" t="n">
        <v>640915</v>
      </c>
    </row>
    <row r="4" spans="1:3">
      <c r="A4" s="4" t="s">
        <v>42</v>
      </c>
      <c r="B4" s="6" t="n">
        <v>4027909</v>
      </c>
      <c r="C4" s="6" t="n">
        <v>4903340</v>
      </c>
    </row>
    <row r="5" spans="1:3">
      <c r="A5" s="4" t="s">
        <v>43</v>
      </c>
      <c r="B5" s="6" t="n">
        <v>10411366</v>
      </c>
      <c r="C5" s="6" t="n">
        <v>10905484</v>
      </c>
    </row>
    <row r="6" spans="1:3">
      <c r="A6" s="4" t="s">
        <v>44</v>
      </c>
      <c r="B6" s="6" t="n">
        <v>3721262</v>
      </c>
      <c r="C6" s="6" t="n">
        <v>1925893</v>
      </c>
    </row>
    <row r="7" spans="1:3">
      <c r="A7" s="4" t="s">
        <v>45</v>
      </c>
      <c r="B7" s="6" t="n">
        <v>19208627</v>
      </c>
      <c r="C7" s="6" t="n">
        <v>18375632</v>
      </c>
    </row>
    <row r="8" spans="1:3">
      <c r="A8" s="4" t="s">
        <v>46</v>
      </c>
      <c r="B8" s="6" t="n">
        <v>5220547</v>
      </c>
      <c r="C8" s="6" t="n">
        <v>10019688</v>
      </c>
    </row>
    <row r="9" spans="1:3">
      <c r="A9" s="4" t="s">
        <v>47</v>
      </c>
      <c r="B9" s="6" t="n">
        <v>20287186</v>
      </c>
      <c r="C9" s="6" t="n">
        <v>17818805</v>
      </c>
    </row>
    <row r="10" spans="1:3">
      <c r="A10" s="4" t="s">
        <v>48</v>
      </c>
      <c r="B10" s="6" t="n">
        <v>1033337</v>
      </c>
      <c r="C10" s="6" t="n">
        <v>1166669</v>
      </c>
    </row>
    <row r="11" spans="1:3">
      <c r="A11" s="4" t="s">
        <v>49</v>
      </c>
      <c r="B11" s="6" t="n">
        <v>1236073</v>
      </c>
      <c r="C11" s="6" t="n">
        <v>1247106</v>
      </c>
    </row>
    <row r="12" spans="1:3">
      <c r="A12" s="4" t="s">
        <v>50</v>
      </c>
      <c r="B12" s="6" t="n">
        <v>115589</v>
      </c>
      <c r="C12" s="6" t="n">
        <v>313832</v>
      </c>
    </row>
    <row r="13" spans="1:3">
      <c r="A13" s="4" t="s">
        <v>51</v>
      </c>
      <c r="B13" s="6" t="n">
        <v>47101359</v>
      </c>
      <c r="C13" s="6" t="n">
        <v>48941732</v>
      </c>
    </row>
    <row r="14" spans="1:3">
      <c r="A14" s="3" t="s">
        <v>52</v>
      </c>
    </row>
    <row r="15" spans="1:3">
      <c r="A15" s="4" t="s">
        <v>53</v>
      </c>
      <c r="B15" s="6" t="n">
        <v>14177700</v>
      </c>
      <c r="C15" s="6" t="n">
        <v>15561956</v>
      </c>
    </row>
    <row r="16" spans="1:3">
      <c r="A16" s="4" t="s">
        <v>54</v>
      </c>
      <c r="B16" s="6" t="n">
        <v>802392</v>
      </c>
      <c r="C16" s="6" t="n">
        <v>326459</v>
      </c>
    </row>
    <row r="17" spans="1:3">
      <c r="A17" s="4" t="s">
        <v>55</v>
      </c>
      <c r="B17" s="6" t="n">
        <v>21285314</v>
      </c>
      <c r="C17" s="6" t="n">
        <v>17044486</v>
      </c>
    </row>
    <row r="18" spans="1:3">
      <c r="A18" s="4" t="s">
        <v>56</v>
      </c>
      <c r="B18" s="6" t="n">
        <v>98475</v>
      </c>
      <c r="C18" s="6" t="n">
        <v>135203</v>
      </c>
    </row>
    <row r="19" spans="1:3">
      <c r="A19" s="4" t="s">
        <v>57</v>
      </c>
      <c r="B19" s="6" t="n">
        <v>148778</v>
      </c>
      <c r="C19" s="6" t="n">
        <v>55634</v>
      </c>
    </row>
    <row r="20" spans="1:3">
      <c r="A20" s="4" t="s">
        <v>58</v>
      </c>
      <c r="B20" s="6" t="n">
        <v>1393973</v>
      </c>
      <c r="C20" s="6" t="n">
        <v>873949</v>
      </c>
    </row>
    <row r="21" spans="1:3">
      <c r="A21" s="4" t="s">
        <v>59</v>
      </c>
      <c r="B21" s="4" t="s">
        <v>60</v>
      </c>
      <c r="C21" s="6" t="n">
        <v>1606504</v>
      </c>
    </row>
    <row r="22" spans="1:3">
      <c r="A22" s="4" t="s">
        <v>61</v>
      </c>
      <c r="B22" s="6" t="n">
        <v>2926101</v>
      </c>
      <c r="C22" s="6" t="n">
        <v>1172360</v>
      </c>
    </row>
    <row r="23" spans="1:3">
      <c r="A23" s="4" t="s">
        <v>62</v>
      </c>
      <c r="B23" s="6" t="n">
        <v>40832733</v>
      </c>
      <c r="C23" s="6" t="n">
        <v>36776551</v>
      </c>
    </row>
    <row r="24" spans="1:3">
      <c r="A24" s="4" t="s">
        <v>63</v>
      </c>
      <c r="B24" s="6" t="n">
        <v>130068</v>
      </c>
      <c r="C24" s="6" t="n">
        <v>231095</v>
      </c>
    </row>
    <row r="25" spans="1:3">
      <c r="A25" s="4" t="s">
        <v>64</v>
      </c>
      <c r="B25" s="6" t="n">
        <v>413225</v>
      </c>
      <c r="C25" s="6" t="n">
        <v>70724</v>
      </c>
    </row>
    <row r="26" spans="1:3">
      <c r="A26" s="4" t="s">
        <v>65</v>
      </c>
      <c r="B26" s="6" t="n">
        <v>6659412</v>
      </c>
      <c r="C26" s="6" t="n">
        <v>6319386</v>
      </c>
    </row>
    <row r="27" spans="1:3">
      <c r="A27" s="4" t="s">
        <v>66</v>
      </c>
      <c r="B27" s="6" t="n">
        <v>97900</v>
      </c>
      <c r="C27" s="6" t="n">
        <v>78500</v>
      </c>
    </row>
    <row r="28" spans="1:3">
      <c r="A28" s="4" t="s">
        <v>67</v>
      </c>
      <c r="B28" s="6" t="n">
        <v>48133338</v>
      </c>
      <c r="C28" s="6" t="n">
        <v>43476256</v>
      </c>
    </row>
    <row r="29" spans="1:3">
      <c r="A29" s="4" t="s">
        <v>68</v>
      </c>
      <c r="B29" s="4" t="s">
        <v>60</v>
      </c>
    </row>
    <row r="30" spans="1:3">
      <c r="A30" s="3" t="s">
        <v>69</v>
      </c>
    </row>
    <row r="31" spans="1:3">
      <c r="A31" s="4" t="s">
        <v>70</v>
      </c>
      <c r="B31" s="4" t="s">
        <v>60</v>
      </c>
      <c r="C31" s="4" t="s">
        <v>60</v>
      </c>
    </row>
    <row r="32" spans="1:3">
      <c r="A32" s="4" t="s">
        <v>71</v>
      </c>
      <c r="B32" s="6" t="n">
        <v>1674</v>
      </c>
      <c r="C32" s="6" t="n">
        <v>1422</v>
      </c>
    </row>
    <row r="33" spans="1:3">
      <c r="A33" s="4" t="s">
        <v>72</v>
      </c>
      <c r="B33" s="6" t="n">
        <v>14933829</v>
      </c>
      <c r="C33" s="6" t="n">
        <v>9428093</v>
      </c>
    </row>
    <row r="34" spans="1:3">
      <c r="A34" s="4" t="s">
        <v>73</v>
      </c>
      <c r="B34" s="6" t="n">
        <v>-15967482</v>
      </c>
      <c r="C34" s="6" t="n">
        <v>-3964039</v>
      </c>
    </row>
    <row r="35" spans="1:3">
      <c r="A35" s="4" t="s">
        <v>74</v>
      </c>
      <c r="B35" s="6" t="n">
        <v>-1031979</v>
      </c>
      <c r="C35" s="6" t="n">
        <v>5465476</v>
      </c>
    </row>
    <row r="36" spans="1:3">
      <c r="A36" s="4" t="s">
        <v>75</v>
      </c>
      <c r="B36" s="5" t="n">
        <v>47101359</v>
      </c>
      <c r="C36" s="5" t="n">
        <v>4894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70</v>
      </c>
    </row>
    <row r="4" spans="1:2">
      <c r="A4" s="4" t="s">
        <v>219</v>
      </c>
      <c r="B4" s="4" t="s">
        <v>220</v>
      </c>
    </row>
    <row r="5" spans="1:2">
      <c r="A5" s="4" t="s">
        <v>175</v>
      </c>
      <c r="B5" s="4" t="s">
        <v>221</v>
      </c>
    </row>
    <row r="6" spans="1:2">
      <c r="A6" s="4" t="s">
        <v>137</v>
      </c>
      <c r="B6" s="4" t="s">
        <v>222</v>
      </c>
    </row>
    <row r="7" spans="1:2">
      <c r="A7" s="4" t="s">
        <v>223</v>
      </c>
      <c r="B7" s="4" t="s">
        <v>224</v>
      </c>
    </row>
    <row r="8" spans="1:2">
      <c r="A8" s="4" t="s">
        <v>19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4</v>
      </c>
      <c r="B9" s="4" t="s">
        <v>249</v>
      </c>
    </row>
    <row r="10" spans="1:2">
      <c r="A10" s="4" t="s">
        <v>246</v>
      </c>
      <c r="B10" s="4" t="s">
        <v>250</v>
      </c>
    </row>
    <row r="11" spans="1:2">
      <c r="A11" s="4" t="s">
        <v>251</v>
      </c>
    </row>
    <row r="12" spans="1:2">
      <c r="A12" s="3" t="s">
        <v>243</v>
      </c>
    </row>
    <row r="13" spans="1:2">
      <c r="A13" s="4" t="s">
        <v>244</v>
      </c>
      <c r="B13" s="4" t="s">
        <v>252</v>
      </c>
    </row>
    <row r="14" spans="1:2">
      <c r="A14" s="4" t="s">
        <v>246</v>
      </c>
      <c r="B1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4" t="s">
        <v>79</v>
      </c>
      <c r="C3" s="4" t="s">
        <v>79</v>
      </c>
    </row>
    <row r="4" spans="1:3">
      <c r="A4" s="4" t="s">
        <v>80</v>
      </c>
      <c r="B4" s="6" t="n">
        <v>1000000</v>
      </c>
      <c r="C4" s="6" t="n">
        <v>1000000</v>
      </c>
    </row>
    <row r="5" spans="1:3">
      <c r="A5" s="4" t="s">
        <v>81</v>
      </c>
      <c r="B5" s="4" t="s">
        <v>60</v>
      </c>
      <c r="C5" s="4" t="s">
        <v>60</v>
      </c>
    </row>
    <row r="6" spans="1:3">
      <c r="A6" s="4" t="s">
        <v>82</v>
      </c>
      <c r="B6" s="7" t="n">
        <v>0.0001</v>
      </c>
      <c r="C6" s="7" t="n">
        <v>0.0001</v>
      </c>
    </row>
    <row r="7" spans="1:3">
      <c r="A7" s="4" t="s">
        <v>83</v>
      </c>
      <c r="B7" s="6" t="n">
        <v>100000000</v>
      </c>
      <c r="C7" s="6" t="n">
        <v>100000000</v>
      </c>
    </row>
    <row r="8" spans="1:3">
      <c r="A8" s="4" t="s">
        <v>84</v>
      </c>
      <c r="B8" s="6" t="n">
        <v>16737685</v>
      </c>
      <c r="C8" s="6" t="n">
        <v>14220548</v>
      </c>
    </row>
    <row r="9" spans="1:3">
      <c r="A9" s="4" t="s">
        <v>85</v>
      </c>
      <c r="B9" s="6" t="n">
        <v>16737685</v>
      </c>
      <c r="C9" s="6" t="n">
        <v>14220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row r="5" spans="1:2">
      <c r="A5" s="4" t="s">
        <v>282</v>
      </c>
    </row>
    <row r="6" spans="1:2">
      <c r="A6" s="3" t="s">
        <v>279</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121281093</v>
      </c>
      <c r="C4" s="5" t="n">
        <v>126874761</v>
      </c>
    </row>
    <row r="5" spans="1:3">
      <c r="A5" s="4" t="s">
        <v>89</v>
      </c>
      <c r="B5" s="6" t="n">
        <v>4150346</v>
      </c>
      <c r="C5" s="6" t="n">
        <v>9813766</v>
      </c>
    </row>
    <row r="6" spans="1:3">
      <c r="A6" s="4" t="s">
        <v>90</v>
      </c>
      <c r="B6" s="6" t="n">
        <v>125431439</v>
      </c>
      <c r="C6" s="6" t="n">
        <v>136688527</v>
      </c>
    </row>
    <row r="7" spans="1:3">
      <c r="A7" s="4" t="s">
        <v>91</v>
      </c>
      <c r="B7" s="6" t="n">
        <v>92215568</v>
      </c>
      <c r="C7" s="6" t="n">
        <v>91241612</v>
      </c>
    </row>
    <row r="8" spans="1:3">
      <c r="A8" s="4" t="s">
        <v>92</v>
      </c>
      <c r="B8" s="6" t="n">
        <v>3674407</v>
      </c>
      <c r="C8" s="6" t="n">
        <v>8877854</v>
      </c>
    </row>
    <row r="9" spans="1:3">
      <c r="A9" s="4" t="s">
        <v>93</v>
      </c>
      <c r="B9" s="6" t="n">
        <v>9148872</v>
      </c>
      <c r="C9" s="6" t="n">
        <v>7575479</v>
      </c>
    </row>
    <row r="10" spans="1:3">
      <c r="A10" s="4" t="s">
        <v>94</v>
      </c>
      <c r="B10" s="6" t="n">
        <v>20392592</v>
      </c>
      <c r="C10" s="6" t="n">
        <v>28993583</v>
      </c>
    </row>
    <row r="11" spans="1:3">
      <c r="A11" s="4" t="s">
        <v>95</v>
      </c>
      <c r="B11" s="6" t="n">
        <v>31899310</v>
      </c>
      <c r="C11" s="6" t="n">
        <v>30738330</v>
      </c>
    </row>
    <row r="12" spans="1:3">
      <c r="A12" s="4" t="s">
        <v>96</v>
      </c>
      <c r="B12" s="6" t="n">
        <v>-11506718</v>
      </c>
      <c r="C12" s="6" t="n">
        <v>-1744747</v>
      </c>
    </row>
    <row r="13" spans="1:3">
      <c r="A13" s="4" t="s">
        <v>97</v>
      </c>
      <c r="B13" s="6" t="n">
        <v>-1314295</v>
      </c>
      <c r="C13" s="6" t="n">
        <v>-817227</v>
      </c>
    </row>
    <row r="14" spans="1:3">
      <c r="A14" s="4" t="s">
        <v>98</v>
      </c>
      <c r="B14" s="6" t="n">
        <v>1385093</v>
      </c>
      <c r="C14" s="6" t="n">
        <v>1668496</v>
      </c>
    </row>
    <row r="15" spans="1:3">
      <c r="A15" s="4" t="s">
        <v>99</v>
      </c>
      <c r="B15" s="6" t="n">
        <v>-11435920</v>
      </c>
      <c r="C15" s="6" t="n">
        <v>-893478</v>
      </c>
    </row>
    <row r="16" spans="1:3">
      <c r="A16" s="4" t="s">
        <v>100</v>
      </c>
      <c r="B16" s="6" t="n">
        <v>567523</v>
      </c>
      <c r="C16" s="6" t="n">
        <v>-102185</v>
      </c>
    </row>
    <row r="17" spans="1:3">
      <c r="A17" s="4" t="s">
        <v>101</v>
      </c>
      <c r="B17" s="5" t="n">
        <v>-12003443</v>
      </c>
      <c r="C17" s="5" t="n">
        <v>-791293</v>
      </c>
    </row>
    <row r="18" spans="1:3">
      <c r="A18" s="3" t="s">
        <v>102</v>
      </c>
    </row>
    <row r="19" spans="1:3">
      <c r="A19" s="4" t="s">
        <v>103</v>
      </c>
      <c r="B19" s="8" t="n">
        <v>-0.79</v>
      </c>
      <c r="C19" s="8" t="n">
        <v>-0.06</v>
      </c>
    </row>
    <row r="20" spans="1:3">
      <c r="A20" s="3" t="s">
        <v>104</v>
      </c>
    </row>
    <row r="21" spans="1:3">
      <c r="A21" s="4" t="s">
        <v>103</v>
      </c>
      <c r="B21" s="6" t="n">
        <v>15219548</v>
      </c>
      <c r="C21" s="6" t="n">
        <v>14141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06</v>
      </c>
      <c r="B1" s="2" t="s">
        <v>307</v>
      </c>
      <c r="C1" s="2" t="s">
        <v>2</v>
      </c>
    </row>
    <row r="2" spans="1:3">
      <c r="A2" s="3" t="s">
        <v>308</v>
      </c>
    </row>
    <row r="3" spans="1:3">
      <c r="A3" s="4" t="s">
        <v>309</v>
      </c>
      <c r="B3" s="8" t="n">
        <v>10.4</v>
      </c>
    </row>
    <row r="4" spans="1:3">
      <c r="A4" s="4" t="s">
        <v>310</v>
      </c>
      <c r="B4" s="5" t="n">
        <v>10000000</v>
      </c>
    </row>
    <row r="5" spans="1:3">
      <c r="A5" s="4" t="s">
        <v>311</v>
      </c>
      <c r="B5" s="6" t="n">
        <v>1937967</v>
      </c>
    </row>
    <row r="6" spans="1:3">
      <c r="A6" s="4" t="s">
        <v>312</v>
      </c>
      <c r="B6" s="5" t="n">
        <v>20154857</v>
      </c>
    </row>
    <row r="7" spans="1:3">
      <c r="A7" s="4" t="s">
        <v>313</v>
      </c>
      <c r="B7" s="6" t="n">
        <v>1500000</v>
      </c>
    </row>
    <row r="8" spans="1:3">
      <c r="A8" s="4" t="s">
        <v>314</v>
      </c>
      <c r="B8" s="4" t="s">
        <v>315</v>
      </c>
    </row>
    <row r="9" spans="1:3">
      <c r="A9" s="4" t="s">
        <v>316</v>
      </c>
      <c r="B9" s="4" t="s">
        <v>317</v>
      </c>
    </row>
    <row r="10" spans="1:3">
      <c r="A10" s="4" t="s">
        <v>318</v>
      </c>
      <c r="B10" s="5" t="n">
        <v>200</v>
      </c>
    </row>
    <row r="11" spans="1:3">
      <c r="A11" s="4" t="s">
        <v>319</v>
      </c>
      <c r="B11" s="6" t="n">
        <v>200000</v>
      </c>
    </row>
    <row r="12" spans="1:3">
      <c r="A12" s="4" t="s">
        <v>320</v>
      </c>
      <c r="C12" s="4" t="s">
        <v>321</v>
      </c>
    </row>
    <row r="13" spans="1:3">
      <c r="A13" s="4" t="s">
        <v>322</v>
      </c>
      <c r="C13" s="6" t="n">
        <v>14103033</v>
      </c>
    </row>
    <row r="14" spans="1:3">
      <c r="A14" s="4" t="s">
        <v>323</v>
      </c>
      <c r="B14" s="5" t="n">
        <v>10</v>
      </c>
    </row>
    <row r="15" spans="1:3">
      <c r="A15" s="4" t="s">
        <v>324</v>
      </c>
      <c r="C15" s="6" t="n">
        <v>1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25</v>
      </c>
      <c r="B1" s="2" t="s">
        <v>1</v>
      </c>
    </row>
    <row r="2" spans="1:3">
      <c r="B2" s="2" t="s">
        <v>2</v>
      </c>
      <c r="C2" s="2" t="s">
        <v>39</v>
      </c>
    </row>
    <row r="3" spans="1:3">
      <c r="A3" s="3" t="s">
        <v>326</v>
      </c>
    </row>
    <row r="4" spans="1:3">
      <c r="A4" s="4" t="s">
        <v>327</v>
      </c>
      <c r="B4" s="5" t="n">
        <v>21700000</v>
      </c>
      <c r="C4" s="5" t="n">
        <v>18400000</v>
      </c>
    </row>
    <row r="5" spans="1:3">
      <c r="A5" s="4" t="s">
        <v>328</v>
      </c>
      <c r="B5" s="5" t="n">
        <v>5200000</v>
      </c>
    </row>
    <row r="6" spans="1:3">
      <c r="A6" s="4" t="s">
        <v>329</v>
      </c>
      <c r="B6" s="4" t="s">
        <v>330</v>
      </c>
    </row>
    <row r="7" spans="1:3">
      <c r="A7" s="4" t="s">
        <v>331</v>
      </c>
    </row>
    <row r="8" spans="1:3">
      <c r="A8" s="3" t="s">
        <v>326</v>
      </c>
    </row>
    <row r="9" spans="1:3">
      <c r="A9" s="4" t="s">
        <v>332</v>
      </c>
      <c r="B9" s="5" t="n">
        <v>21300000</v>
      </c>
    </row>
    <row r="10" spans="1:3">
      <c r="A10" s="4" t="s">
        <v>333</v>
      </c>
      <c r="B10" s="5" t="n">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39</v>
      </c>
    </row>
    <row r="3" spans="1:3">
      <c r="A3" s="3" t="s">
        <v>170</v>
      </c>
    </row>
    <row r="4" spans="1:3">
      <c r="A4" s="4" t="s">
        <v>335</v>
      </c>
      <c r="B4" s="5" t="n">
        <v>54219303</v>
      </c>
      <c r="C4" s="5" t="n">
        <v>55620129</v>
      </c>
    </row>
    <row r="5" spans="1:3">
      <c r="A5" s="4" t="s">
        <v>336</v>
      </c>
      <c r="B5" s="6" t="n">
        <v>71212136</v>
      </c>
      <c r="C5" s="6" t="n">
        <v>81068398</v>
      </c>
    </row>
    <row r="6" spans="1:3">
      <c r="A6" s="4" t="s">
        <v>110</v>
      </c>
      <c r="B6" s="5" t="n">
        <v>125431439</v>
      </c>
      <c r="C6" s="5" t="n">
        <v>1366885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7</v>
      </c>
      <c r="B1" s="2" t="s">
        <v>1</v>
      </c>
    </row>
    <row r="2" spans="1:2">
      <c r="B2" s="2" t="s">
        <v>338</v>
      </c>
    </row>
    <row r="3" spans="1:2">
      <c r="A3" s="3" t="s">
        <v>339</v>
      </c>
    </row>
    <row r="4" spans="1:2">
      <c r="A4" s="4" t="s">
        <v>340</v>
      </c>
      <c r="B4" s="5" t="n">
        <v>15740733</v>
      </c>
    </row>
    <row r="5" spans="1:2">
      <c r="A5" s="4" t="s">
        <v>65</v>
      </c>
      <c r="B5" s="6" t="n">
        <v>6700000</v>
      </c>
    </row>
    <row r="6" spans="1:2">
      <c r="A6" s="4" t="s">
        <v>341</v>
      </c>
      <c r="B6" s="6" t="n">
        <v>72000000</v>
      </c>
    </row>
    <row r="7" spans="1:2">
      <c r="A7" s="4" t="s">
        <v>342</v>
      </c>
      <c r="B7" s="5" t="n">
        <v>74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3</v>
      </c>
      <c r="B1" s="2" t="s">
        <v>344</v>
      </c>
      <c r="C1" s="2" t="s">
        <v>345</v>
      </c>
    </row>
    <row r="2" spans="1:3">
      <c r="A2" s="4" t="s">
        <v>242</v>
      </c>
    </row>
    <row r="3" spans="1:3">
      <c r="A3" s="3" t="s">
        <v>346</v>
      </c>
    </row>
    <row r="4" spans="1:3">
      <c r="A4" s="4" t="s">
        <v>347</v>
      </c>
      <c r="C4" s="5" t="n">
        <v>645500</v>
      </c>
    </row>
    <row r="5" spans="1:3">
      <c r="A5" s="4" t="s">
        <v>348</v>
      </c>
      <c r="C5" s="6" t="n">
        <v>-5631</v>
      </c>
    </row>
    <row r="6" spans="1:3">
      <c r="A6" s="4" t="s">
        <v>349</v>
      </c>
      <c r="C6" s="6" t="n">
        <v>139577</v>
      </c>
    </row>
    <row r="7" spans="1:3">
      <c r="A7" s="4" t="s">
        <v>350</v>
      </c>
      <c r="C7" s="5" t="n">
        <v>779446</v>
      </c>
    </row>
    <row r="8" spans="1:3">
      <c r="A8" s="4" t="s">
        <v>248</v>
      </c>
    </row>
    <row r="9" spans="1:3">
      <c r="A9" s="3" t="s">
        <v>346</v>
      </c>
    </row>
    <row r="10" spans="1:3">
      <c r="A10" s="4" t="s">
        <v>348</v>
      </c>
      <c r="B10" s="5" t="n">
        <v>-2988</v>
      </c>
    </row>
    <row r="11" spans="1:3">
      <c r="A11" s="4" t="s">
        <v>349</v>
      </c>
      <c r="B11" s="6" t="n">
        <v>3500000</v>
      </c>
    </row>
    <row r="12" spans="1:3">
      <c r="A12" s="4" t="s">
        <v>350</v>
      </c>
      <c r="B12" s="6" t="n">
        <v>3497012</v>
      </c>
    </row>
    <row r="13" spans="1:3">
      <c r="A13" s="4" t="s">
        <v>251</v>
      </c>
    </row>
    <row r="14" spans="1:3">
      <c r="A14" s="3" t="s">
        <v>346</v>
      </c>
    </row>
    <row r="15" spans="1:3">
      <c r="A15" s="4" t="s">
        <v>347</v>
      </c>
      <c r="B15" s="6" t="n">
        <v>549450</v>
      </c>
    </row>
    <row r="16" spans="1:3">
      <c r="A16" s="4" t="s">
        <v>348</v>
      </c>
      <c r="B16" s="6" t="n">
        <v>-5217</v>
      </c>
    </row>
    <row r="17" spans="1:3">
      <c r="A17" s="4" t="s">
        <v>349</v>
      </c>
      <c r="B17" s="6" t="n">
        <v>3500000</v>
      </c>
    </row>
    <row r="18" spans="1:3">
      <c r="A18" s="4" t="s">
        <v>350</v>
      </c>
      <c r="B18" s="5" t="n">
        <v>4044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1</v>
      </c>
      <c r="B1" s="2" t="s">
        <v>344</v>
      </c>
      <c r="C1" s="2" t="s">
        <v>345</v>
      </c>
    </row>
    <row r="2" spans="1:3">
      <c r="A2" s="4" t="s">
        <v>242</v>
      </c>
    </row>
    <row r="3" spans="1:3">
      <c r="A3" s="3" t="s">
        <v>352</v>
      </c>
    </row>
    <row r="4" spans="1:3">
      <c r="A4" s="4" t="s">
        <v>353</v>
      </c>
      <c r="C4" s="5" t="n">
        <v>92433</v>
      </c>
    </row>
    <row r="5" spans="1:3">
      <c r="A5" s="4" t="s">
        <v>354</v>
      </c>
      <c r="C5" s="6" t="n">
        <v>79417</v>
      </c>
    </row>
    <row r="6" spans="1:3">
      <c r="A6" s="4" t="s">
        <v>355</v>
      </c>
      <c r="C6" s="6" t="n">
        <v>10000</v>
      </c>
    </row>
    <row r="7" spans="1:3">
      <c r="A7" s="4" t="s">
        <v>356</v>
      </c>
      <c r="C7" s="6" t="n">
        <v>181850</v>
      </c>
    </row>
    <row r="8" spans="1:3">
      <c r="A8" s="3" t="s">
        <v>357</v>
      </c>
    </row>
    <row r="9" spans="1:3">
      <c r="A9" s="4" t="s">
        <v>358</v>
      </c>
      <c r="C9" s="6" t="n">
        <v>178897</v>
      </c>
    </row>
    <row r="10" spans="1:3">
      <c r="A10" s="4" t="s">
        <v>359</v>
      </c>
      <c r="C10" s="5" t="n">
        <v>2953</v>
      </c>
    </row>
    <row r="11" spans="1:3">
      <c r="A11" s="4" t="s">
        <v>248</v>
      </c>
    </row>
    <row r="12" spans="1:3">
      <c r="A12" s="3" t="s">
        <v>352</v>
      </c>
    </row>
    <row r="13" spans="1:3">
      <c r="A13" s="4" t="s">
        <v>353</v>
      </c>
      <c r="B13" s="5" t="n">
        <v>3695834</v>
      </c>
    </row>
    <row r="14" spans="1:3">
      <c r="A14" s="4" t="s">
        <v>355</v>
      </c>
      <c r="B14" s="6" t="n">
        <v>820</v>
      </c>
    </row>
    <row r="15" spans="1:3">
      <c r="A15" s="4" t="s">
        <v>356</v>
      </c>
      <c r="B15" s="6" t="n">
        <v>3696654</v>
      </c>
    </row>
    <row r="16" spans="1:3">
      <c r="A16" s="3" t="s">
        <v>357</v>
      </c>
    </row>
    <row r="17" spans="1:3">
      <c r="A17" s="4" t="s">
        <v>360</v>
      </c>
      <c r="B17" s="6" t="n">
        <v>87741</v>
      </c>
    </row>
    <row r="18" spans="1:3">
      <c r="A18" s="4" t="s">
        <v>361</v>
      </c>
      <c r="B18" s="6" t="n">
        <v>122555</v>
      </c>
    </row>
    <row r="19" spans="1:3">
      <c r="A19" s="4" t="s">
        <v>356</v>
      </c>
      <c r="B19" s="6" t="n">
        <v>210296</v>
      </c>
    </row>
    <row r="20" spans="1:3">
      <c r="A20" s="4" t="s">
        <v>359</v>
      </c>
      <c r="B20" s="6" t="n">
        <v>3486358</v>
      </c>
    </row>
    <row r="21" spans="1:3">
      <c r="A21" s="4" t="s">
        <v>251</v>
      </c>
    </row>
    <row r="22" spans="1:3">
      <c r="A22" s="3" t="s">
        <v>352</v>
      </c>
    </row>
    <row r="23" spans="1:3">
      <c r="A23" s="4" t="s">
        <v>353</v>
      </c>
      <c r="B23" s="6" t="n">
        <v>3179647</v>
      </c>
    </row>
    <row r="24" spans="1:3">
      <c r="A24" s="4" t="s">
        <v>354</v>
      </c>
      <c r="B24" s="6" t="n">
        <v>100000</v>
      </c>
    </row>
    <row r="25" spans="1:3">
      <c r="A25" s="4" t="s">
        <v>355</v>
      </c>
      <c r="B25" s="6" t="n">
        <v>244308</v>
      </c>
    </row>
    <row r="26" spans="1:3">
      <c r="A26" s="4" t="s">
        <v>356</v>
      </c>
      <c r="B26" s="6" t="n">
        <v>3523955</v>
      </c>
    </row>
    <row r="27" spans="1:3">
      <c r="A27" s="3" t="s">
        <v>357</v>
      </c>
    </row>
    <row r="28" spans="1:3">
      <c r="A28" s="4" t="s">
        <v>360</v>
      </c>
      <c r="B28" s="6" t="n">
        <v>455101</v>
      </c>
    </row>
    <row r="29" spans="1:3">
      <c r="A29" s="4" t="s">
        <v>361</v>
      </c>
      <c r="B29" s="6" t="n">
        <v>41300</v>
      </c>
    </row>
    <row r="30" spans="1:3">
      <c r="A30" s="4" t="s">
        <v>358</v>
      </c>
      <c r="B30" s="6" t="n">
        <v>65199</v>
      </c>
    </row>
    <row r="31" spans="1:3">
      <c r="A31" s="4" t="s">
        <v>356</v>
      </c>
      <c r="B31" s="6" t="n">
        <v>561600</v>
      </c>
    </row>
    <row r="32" spans="1:3">
      <c r="A32" s="4" t="s">
        <v>359</v>
      </c>
      <c r="B32" s="5" t="n">
        <v>2962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30"/>
    <col customWidth="1" max="4" min="4" width="21"/>
  </cols>
  <sheetData>
    <row r="1" spans="1:4">
      <c r="A1" s="1" t="s">
        <v>362</v>
      </c>
      <c r="B1" s="2" t="s">
        <v>363</v>
      </c>
      <c r="C1" s="2" t="s">
        <v>364</v>
      </c>
      <c r="D1" s="2" t="s">
        <v>365</v>
      </c>
    </row>
    <row r="2" spans="1:4">
      <c r="A2" s="3" t="s">
        <v>366</v>
      </c>
    </row>
    <row r="3" spans="1:4">
      <c r="A3" s="4" t="s">
        <v>367</v>
      </c>
      <c r="D3" s="5" t="n">
        <v>1194950</v>
      </c>
    </row>
    <row r="4" spans="1:4">
      <c r="A4" s="4" t="s">
        <v>251</v>
      </c>
    </row>
    <row r="5" spans="1:4">
      <c r="A5" s="3" t="s">
        <v>366</v>
      </c>
    </row>
    <row r="6" spans="1:4">
      <c r="A6" s="4" t="s">
        <v>368</v>
      </c>
      <c r="B6" s="6" t="n">
        <v>45000</v>
      </c>
    </row>
    <row r="7" spans="1:4">
      <c r="A7" s="4" t="s">
        <v>369</v>
      </c>
      <c r="B7" s="4" t="s">
        <v>370</v>
      </c>
    </row>
    <row r="8" spans="1:4">
      <c r="A8" s="4" t="s">
        <v>367</v>
      </c>
      <c r="B8" s="5" t="n">
        <v>3500000</v>
      </c>
    </row>
    <row r="9" spans="1:4">
      <c r="A9" s="4" t="s">
        <v>248</v>
      </c>
    </row>
    <row r="10" spans="1:4">
      <c r="A10" s="3" t="s">
        <v>366</v>
      </c>
    </row>
    <row r="11" spans="1:4">
      <c r="A11" s="4" t="s">
        <v>369</v>
      </c>
      <c r="B11" s="4" t="s">
        <v>370</v>
      </c>
    </row>
    <row r="12" spans="1:4">
      <c r="A12" s="4" t="s">
        <v>367</v>
      </c>
      <c r="B12" s="5" t="n">
        <v>3500000</v>
      </c>
    </row>
    <row r="13" spans="1:4">
      <c r="A13" s="4" t="s">
        <v>242</v>
      </c>
    </row>
    <row r="14" spans="1:4">
      <c r="A14" s="3" t="s">
        <v>366</v>
      </c>
    </row>
    <row r="15" spans="1:4">
      <c r="A15" s="4" t="s">
        <v>368</v>
      </c>
      <c r="C15" s="6" t="n">
        <v>50000</v>
      </c>
    </row>
    <row r="16" spans="1:4">
      <c r="A16" s="4" t="s">
        <v>371</v>
      </c>
      <c r="C16" s="6" t="n">
        <v>22859</v>
      </c>
    </row>
    <row r="17" spans="1:4">
      <c r="A17" s="4" t="s">
        <v>369</v>
      </c>
      <c r="C17" s="4" t="s">
        <v>370</v>
      </c>
    </row>
    <row r="18" spans="1:4">
      <c r="A18" s="4" t="s">
        <v>372</v>
      </c>
    </row>
    <row r="19" spans="1:4">
      <c r="A19" s="3" t="s">
        <v>366</v>
      </c>
    </row>
    <row r="20" spans="1:4">
      <c r="A20" s="4" t="s">
        <v>371</v>
      </c>
      <c r="C20" s="6" t="n">
        <v>20370</v>
      </c>
    </row>
    <row r="21" spans="1:4">
      <c r="A21" s="4" t="s">
        <v>367</v>
      </c>
      <c r="C21" s="5" t="n">
        <v>1050000</v>
      </c>
    </row>
    <row r="22" spans="1:4">
      <c r="A22" s="4" t="s">
        <v>373</v>
      </c>
      <c r="C22" s="5" t="n">
        <v>10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4</v>
      </c>
      <c r="B1" s="2" t="s">
        <v>2</v>
      </c>
      <c r="C1" s="2" t="s">
        <v>39</v>
      </c>
    </row>
    <row r="2" spans="1:3">
      <c r="A2" s="3" t="s">
        <v>375</v>
      </c>
    </row>
    <row r="3" spans="1:3">
      <c r="A3" s="4" t="s">
        <v>376</v>
      </c>
      <c r="B3" s="5" t="n">
        <v>4643396</v>
      </c>
      <c r="C3" s="5" t="n">
        <v>5108108</v>
      </c>
    </row>
    <row r="4" spans="1:3">
      <c r="A4" s="4" t="s">
        <v>377</v>
      </c>
      <c r="B4" s="6" t="n">
        <v>-615487</v>
      </c>
      <c r="C4" s="6" t="n">
        <v>-204768</v>
      </c>
    </row>
    <row r="5" spans="1:3">
      <c r="A5" s="4" t="s">
        <v>42</v>
      </c>
      <c r="B5" s="6" t="n">
        <v>4027909</v>
      </c>
      <c r="C5" s="6" t="n">
        <v>4903340</v>
      </c>
    </row>
    <row r="6" spans="1:3">
      <c r="A6" s="4" t="s">
        <v>378</v>
      </c>
    </row>
    <row r="7" spans="1:3">
      <c r="A7" s="3" t="s">
        <v>375</v>
      </c>
    </row>
    <row r="8" spans="1:3">
      <c r="A8" s="4" t="s">
        <v>376</v>
      </c>
      <c r="B8" s="6" t="n">
        <v>4008747</v>
      </c>
      <c r="C8" s="6" t="n">
        <v>4643922</v>
      </c>
    </row>
    <row r="9" spans="1:3">
      <c r="A9" s="4" t="s">
        <v>379</v>
      </c>
    </row>
    <row r="10" spans="1:3">
      <c r="A10" s="3" t="s">
        <v>375</v>
      </c>
    </row>
    <row r="11" spans="1:3">
      <c r="A11" s="4" t="s">
        <v>376</v>
      </c>
      <c r="B11" s="6" t="n">
        <v>532369</v>
      </c>
      <c r="C11" s="6" t="n">
        <v>332136</v>
      </c>
    </row>
    <row r="12" spans="1:3">
      <c r="A12" s="4" t="s">
        <v>380</v>
      </c>
    </row>
    <row r="13" spans="1:3">
      <c r="A13" s="3" t="s">
        <v>375</v>
      </c>
    </row>
    <row r="14" spans="1:3">
      <c r="A14" s="4" t="s">
        <v>376</v>
      </c>
      <c r="B14" s="6" t="n">
        <v>99762</v>
      </c>
      <c r="C14" s="6" t="n">
        <v>101105</v>
      </c>
    </row>
    <row r="15" spans="1:3">
      <c r="A15" s="4" t="s">
        <v>381</v>
      </c>
    </row>
    <row r="16" spans="1:3">
      <c r="A16" s="3" t="s">
        <v>375</v>
      </c>
    </row>
    <row r="17" spans="1:3">
      <c r="A17" s="4" t="s">
        <v>376</v>
      </c>
      <c r="B17" s="5" t="n">
        <v>2518</v>
      </c>
      <c r="C17" s="5" t="n">
        <v>30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20"/>
    <col customWidth="1" max="6" min="6" width="12"/>
  </cols>
  <sheetData>
    <row r="1" spans="1:6">
      <c r="A1" s="1" t="s">
        <v>105</v>
      </c>
      <c r="B1" s="2" t="s">
        <v>106</v>
      </c>
      <c r="C1" s="2" t="s">
        <v>107</v>
      </c>
      <c r="D1" s="2" t="s">
        <v>108</v>
      </c>
      <c r="E1" s="2" t="s">
        <v>109</v>
      </c>
      <c r="F1" s="2" t="s">
        <v>110</v>
      </c>
    </row>
    <row r="2" spans="1:6">
      <c r="A2" s="4" t="s">
        <v>111</v>
      </c>
      <c r="B2" s="4" t="s">
        <v>60</v>
      </c>
      <c r="C2" s="5" t="n">
        <v>1410</v>
      </c>
      <c r="D2" s="5" t="n">
        <v>9075525</v>
      </c>
      <c r="E2" s="5" t="n">
        <v>-3172746</v>
      </c>
      <c r="F2" s="5" t="n">
        <v>5904189</v>
      </c>
    </row>
    <row r="3" spans="1:6">
      <c r="A3" s="4" t="s">
        <v>112</v>
      </c>
      <c r="B3" s="4" t="s">
        <v>60</v>
      </c>
      <c r="C3" s="6" t="n">
        <v>14103033</v>
      </c>
    </row>
    <row r="4" spans="1:6">
      <c r="A4" s="4" t="s">
        <v>113</v>
      </c>
      <c r="C4" s="5" t="n">
        <v>2</v>
      </c>
      <c r="D4" s="6" t="n">
        <v>297578</v>
      </c>
      <c r="F4" s="6" t="n">
        <v>297580</v>
      </c>
    </row>
    <row r="5" spans="1:6">
      <c r="A5" s="4" t="s">
        <v>114</v>
      </c>
      <c r="C5" s="6" t="n">
        <v>22515</v>
      </c>
    </row>
    <row r="6" spans="1:6">
      <c r="A6" s="4" t="s">
        <v>115</v>
      </c>
      <c r="C6" s="5" t="n">
        <v>10</v>
      </c>
      <c r="D6" s="6" t="n">
        <v>1194940</v>
      </c>
      <c r="F6" s="6" t="n">
        <v>1194950</v>
      </c>
    </row>
    <row r="7" spans="1:6">
      <c r="A7" s="4" t="s">
        <v>116</v>
      </c>
      <c r="C7" s="6" t="n">
        <v>95000</v>
      </c>
    </row>
    <row r="8" spans="1:6">
      <c r="A8" s="4" t="s">
        <v>117</v>
      </c>
      <c r="D8" s="6" t="n">
        <v>-1194950</v>
      </c>
      <c r="F8" s="6" t="n">
        <v>-1194950</v>
      </c>
    </row>
    <row r="9" spans="1:6">
      <c r="A9" s="4" t="s">
        <v>118</v>
      </c>
      <c r="D9" s="6" t="n">
        <v>55000</v>
      </c>
      <c r="F9" s="6" t="n">
        <v>55000</v>
      </c>
    </row>
    <row r="10" spans="1:6">
      <c r="A10" s="4" t="s">
        <v>119</v>
      </c>
      <c r="E10" s="6" t="n">
        <v>-791293</v>
      </c>
      <c r="F10" s="6" t="n">
        <v>-791293</v>
      </c>
    </row>
    <row r="11" spans="1:6">
      <c r="A11" s="4" t="s">
        <v>120</v>
      </c>
      <c r="B11" s="4" t="s">
        <v>60</v>
      </c>
      <c r="C11" s="5" t="n">
        <v>1422</v>
      </c>
      <c r="D11" s="6" t="n">
        <v>9428093</v>
      </c>
      <c r="E11" s="6" t="n">
        <v>-3964039</v>
      </c>
      <c r="F11" s="6" t="n">
        <v>5465476</v>
      </c>
    </row>
    <row r="12" spans="1:6">
      <c r="A12" s="4" t="s">
        <v>121</v>
      </c>
      <c r="B12" s="4" t="s">
        <v>60</v>
      </c>
      <c r="C12" s="6" t="n">
        <v>14220548</v>
      </c>
    </row>
    <row r="13" spans="1:6">
      <c r="A13" s="4" t="s">
        <v>113</v>
      </c>
      <c r="C13" s="5" t="n">
        <v>69</v>
      </c>
      <c r="D13" s="6" t="n">
        <v>1421897</v>
      </c>
      <c r="F13" s="6" t="n">
        <v>1421966</v>
      </c>
    </row>
    <row r="14" spans="1:6">
      <c r="A14" s="4" t="s">
        <v>114</v>
      </c>
      <c r="C14" s="6" t="n">
        <v>684137</v>
      </c>
    </row>
    <row r="15" spans="1:6">
      <c r="A15" s="4" t="s">
        <v>122</v>
      </c>
      <c r="D15" s="6" t="n">
        <v>330000</v>
      </c>
      <c r="F15" s="6" t="n">
        <v>330000</v>
      </c>
    </row>
    <row r="16" spans="1:6">
      <c r="A16" s="4" t="s">
        <v>123</v>
      </c>
      <c r="C16" s="5" t="n">
        <v>183</v>
      </c>
      <c r="D16" s="6" t="n">
        <v>3753839</v>
      </c>
      <c r="F16" s="6" t="n">
        <v>3754022</v>
      </c>
    </row>
    <row r="17" spans="1:6">
      <c r="A17" s="4" t="s">
        <v>124</v>
      </c>
      <c r="C17" s="6" t="n">
        <v>1833000</v>
      </c>
    </row>
    <row r="18" spans="1:6">
      <c r="A18" s="4" t="s">
        <v>119</v>
      </c>
      <c r="E18" s="6" t="n">
        <v>-12003443</v>
      </c>
      <c r="F18" s="6" t="n">
        <v>-12003443</v>
      </c>
    </row>
    <row r="19" spans="1:6">
      <c r="A19" s="4" t="s">
        <v>125</v>
      </c>
      <c r="B19" s="4" t="s">
        <v>60</v>
      </c>
      <c r="C19" s="5" t="n">
        <v>1674</v>
      </c>
      <c r="D19" s="5" t="n">
        <v>14933829</v>
      </c>
      <c r="E19" s="5" t="n">
        <v>-15967482</v>
      </c>
      <c r="F19" s="5" t="n">
        <v>-1031979</v>
      </c>
    </row>
    <row r="20" spans="1:6">
      <c r="A20" s="4" t="s">
        <v>126</v>
      </c>
      <c r="B20" s="4" t="s">
        <v>60</v>
      </c>
      <c r="C20" s="6" t="n">
        <v>16737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2</v>
      </c>
      <c r="B1" s="2" t="s">
        <v>2</v>
      </c>
      <c r="C1" s="2" t="s">
        <v>39</v>
      </c>
    </row>
    <row r="2" spans="1:3">
      <c r="A2" s="3" t="s">
        <v>383</v>
      </c>
    </row>
    <row r="3" spans="1:3">
      <c r="A3" s="4" t="s">
        <v>137</v>
      </c>
      <c r="B3" s="5" t="n">
        <v>10486516</v>
      </c>
      <c r="C3" s="5" t="n">
        <v>11005412</v>
      </c>
    </row>
    <row r="4" spans="1:3">
      <c r="A4" s="4" t="s">
        <v>384</v>
      </c>
      <c r="B4" s="6" t="n">
        <v>-75150</v>
      </c>
      <c r="C4" s="6" t="n">
        <v>-99928</v>
      </c>
    </row>
    <row r="5" spans="1:3">
      <c r="A5" s="4" t="s">
        <v>43</v>
      </c>
      <c r="B5" s="6" t="n">
        <v>10411366</v>
      </c>
      <c r="C5" s="6" t="n">
        <v>10905484</v>
      </c>
    </row>
    <row r="6" spans="1:3">
      <c r="A6" s="4" t="s">
        <v>385</v>
      </c>
    </row>
    <row r="7" spans="1:3">
      <c r="A7" s="3" t="s">
        <v>383</v>
      </c>
    </row>
    <row r="8" spans="1:3">
      <c r="A8" s="4" t="s">
        <v>137</v>
      </c>
      <c r="B8" s="6" t="n">
        <v>8762634</v>
      </c>
      <c r="C8" s="6" t="n">
        <v>9206442</v>
      </c>
    </row>
    <row r="9" spans="1:3">
      <c r="A9" s="4" t="s">
        <v>386</v>
      </c>
    </row>
    <row r="10" spans="1:3">
      <c r="A10" s="3" t="s">
        <v>383</v>
      </c>
    </row>
    <row r="11" spans="1:3">
      <c r="A11" s="4" t="s">
        <v>137</v>
      </c>
      <c r="B11" s="5" t="n">
        <v>1723882</v>
      </c>
      <c r="C11" s="5" t="n">
        <v>1798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7</v>
      </c>
      <c r="B1" s="2" t="s">
        <v>2</v>
      </c>
      <c r="C1" s="2" t="s">
        <v>39</v>
      </c>
    </row>
    <row r="2" spans="1:3">
      <c r="A2" s="3" t="s">
        <v>388</v>
      </c>
    </row>
    <row r="3" spans="1:3">
      <c r="A3" s="4" t="s">
        <v>389</v>
      </c>
      <c r="B3" s="5" t="n">
        <v>773237</v>
      </c>
      <c r="C3" s="5" t="n">
        <v>6256189</v>
      </c>
    </row>
    <row r="4" spans="1:3">
      <c r="A4" s="4" t="s">
        <v>390</v>
      </c>
      <c r="B4" s="6" t="n">
        <v>4447310</v>
      </c>
      <c r="C4" s="6" t="n">
        <v>3763499</v>
      </c>
    </row>
    <row r="5" spans="1:3">
      <c r="A5" s="4" t="s">
        <v>391</v>
      </c>
      <c r="B5" s="6" t="n">
        <v>5220547</v>
      </c>
      <c r="C5" s="6" t="n">
        <v>10019688</v>
      </c>
    </row>
    <row r="6" spans="1:3">
      <c r="A6" s="4" t="s">
        <v>392</v>
      </c>
    </row>
    <row r="7" spans="1:3">
      <c r="A7" s="3" t="s">
        <v>388</v>
      </c>
    </row>
    <row r="8" spans="1:3">
      <c r="A8" s="4" t="s">
        <v>389</v>
      </c>
      <c r="B8" s="4" t="s">
        <v>60</v>
      </c>
      <c r="C8" s="6" t="n">
        <v>838096</v>
      </c>
    </row>
    <row r="9" spans="1:3">
      <c r="A9" s="4" t="s">
        <v>390</v>
      </c>
      <c r="B9" s="6" t="n">
        <v>605265</v>
      </c>
      <c r="C9" s="6" t="n">
        <v>1021572</v>
      </c>
    </row>
    <row r="10" spans="1:3">
      <c r="A10" s="4" t="s">
        <v>393</v>
      </c>
    </row>
    <row r="11" spans="1:3">
      <c r="A11" s="3" t="s">
        <v>388</v>
      </c>
    </row>
    <row r="12" spans="1:3">
      <c r="A12" s="4" t="s">
        <v>389</v>
      </c>
      <c r="B12" s="6" t="n">
        <v>437863</v>
      </c>
      <c r="C12" s="6" t="n">
        <v>1151338</v>
      </c>
    </row>
    <row r="13" spans="1:3">
      <c r="A13" s="4" t="s">
        <v>390</v>
      </c>
      <c r="B13" s="6" t="n">
        <v>428237</v>
      </c>
      <c r="C13" s="6" t="n">
        <v>210450</v>
      </c>
    </row>
    <row r="14" spans="1:3">
      <c r="A14" s="4" t="s">
        <v>394</v>
      </c>
    </row>
    <row r="15" spans="1:3">
      <c r="A15" s="3" t="s">
        <v>388</v>
      </c>
    </row>
    <row r="16" spans="1:3">
      <c r="A16" s="4" t="s">
        <v>389</v>
      </c>
      <c r="B16" s="6" t="n">
        <v>335374</v>
      </c>
      <c r="C16" s="6" t="n">
        <v>3709493</v>
      </c>
    </row>
    <row r="17" spans="1:3">
      <c r="A17" s="4" t="s">
        <v>390</v>
      </c>
      <c r="B17" s="6" t="n">
        <v>3181011</v>
      </c>
      <c r="C17" s="6" t="n">
        <v>2290197</v>
      </c>
    </row>
    <row r="18" spans="1:3">
      <c r="A18" s="4" t="s">
        <v>395</v>
      </c>
    </row>
    <row r="19" spans="1:3">
      <c r="A19" s="3" t="s">
        <v>388</v>
      </c>
    </row>
    <row r="20" spans="1:3">
      <c r="A20" s="4" t="s">
        <v>389</v>
      </c>
      <c r="B20" s="4" t="s">
        <v>60</v>
      </c>
      <c r="C20" s="6" t="n">
        <v>557262</v>
      </c>
    </row>
    <row r="21" spans="1:3">
      <c r="A21" s="4" t="s">
        <v>390</v>
      </c>
      <c r="B21" s="5" t="n">
        <v>232797</v>
      </c>
      <c r="C21" s="5" t="n">
        <v>241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6</v>
      </c>
      <c r="B1" s="2" t="s">
        <v>2</v>
      </c>
      <c r="C1" s="2" t="s">
        <v>39</v>
      </c>
    </row>
    <row r="2" spans="1:3">
      <c r="A2" s="3" t="s">
        <v>397</v>
      </c>
    </row>
    <row r="3" spans="1:3">
      <c r="A3" s="4" t="s">
        <v>398</v>
      </c>
      <c r="B3" s="5" t="n">
        <v>31028063</v>
      </c>
      <c r="C3" s="5" t="n">
        <v>26557449</v>
      </c>
    </row>
    <row r="4" spans="1:3">
      <c r="A4" s="4" t="s">
        <v>399</v>
      </c>
      <c r="B4" s="6" t="n">
        <v>-10740877</v>
      </c>
      <c r="C4" s="6" t="n">
        <v>-8738644</v>
      </c>
    </row>
    <row r="5" spans="1:3">
      <c r="A5" s="4" t="s">
        <v>47</v>
      </c>
      <c r="B5" s="6" t="n">
        <v>20287186</v>
      </c>
      <c r="C5" s="6" t="n">
        <v>17818805</v>
      </c>
    </row>
    <row r="6" spans="1:3">
      <c r="A6" s="4" t="s">
        <v>400</v>
      </c>
    </row>
    <row r="7" spans="1:3">
      <c r="A7" s="3" t="s">
        <v>397</v>
      </c>
    </row>
    <row r="8" spans="1:3">
      <c r="A8" s="4" t="s">
        <v>398</v>
      </c>
      <c r="B8" s="6" t="n">
        <v>19957600</v>
      </c>
      <c r="C8" s="6" t="n">
        <v>17190356</v>
      </c>
    </row>
    <row r="9" spans="1:3">
      <c r="A9" s="4" t="s">
        <v>401</v>
      </c>
    </row>
    <row r="10" spans="1:3">
      <c r="A10" s="3" t="s">
        <v>397</v>
      </c>
    </row>
    <row r="11" spans="1:3">
      <c r="A11" s="4" t="s">
        <v>398</v>
      </c>
      <c r="B11" s="6" t="n">
        <v>2214306</v>
      </c>
      <c r="C11" s="6" t="n">
        <v>2125874</v>
      </c>
    </row>
    <row r="12" spans="1:3">
      <c r="A12" s="4" t="s">
        <v>402</v>
      </c>
    </row>
    <row r="13" spans="1:3">
      <c r="A13" s="3" t="s">
        <v>397</v>
      </c>
    </row>
    <row r="14" spans="1:3">
      <c r="A14" s="4" t="s">
        <v>398</v>
      </c>
      <c r="B14" s="6" t="n">
        <v>8849422</v>
      </c>
      <c r="C14" s="6" t="n">
        <v>7234484</v>
      </c>
    </row>
    <row r="15" spans="1:3">
      <c r="A15" s="4" t="s">
        <v>403</v>
      </c>
    </row>
    <row r="16" spans="1:3">
      <c r="A16" s="3" t="s">
        <v>397</v>
      </c>
    </row>
    <row r="17" spans="1:3">
      <c r="A17" s="4" t="s">
        <v>398</v>
      </c>
      <c r="B17" s="5" t="n">
        <v>6735</v>
      </c>
      <c r="C17" s="5" t="n">
        <v>67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4</v>
      </c>
      <c r="B1" s="2" t="s">
        <v>1</v>
      </c>
    </row>
    <row r="2" spans="1:3">
      <c r="B2" s="2" t="s">
        <v>2</v>
      </c>
      <c r="C2" s="2" t="s">
        <v>39</v>
      </c>
    </row>
    <row r="3" spans="1:3">
      <c r="A3" s="3" t="s">
        <v>405</v>
      </c>
    </row>
    <row r="4" spans="1:3">
      <c r="A4" s="4" t="s">
        <v>130</v>
      </c>
      <c r="B4" s="5" t="n">
        <v>1999562</v>
      </c>
      <c r="C4" s="5" t="n">
        <v>17298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6</v>
      </c>
      <c r="B1" s="2" t="s">
        <v>2</v>
      </c>
      <c r="C1" s="2" t="s">
        <v>39</v>
      </c>
    </row>
    <row r="2" spans="1:3">
      <c r="A2" s="3" t="s">
        <v>407</v>
      </c>
    </row>
    <row r="3" spans="1:3">
      <c r="A3" s="4" t="s">
        <v>408</v>
      </c>
      <c r="B3" s="5" t="n">
        <v>2500000</v>
      </c>
      <c r="C3" s="5" t="n">
        <v>2500000</v>
      </c>
    </row>
    <row r="4" spans="1:3">
      <c r="A4" s="4" t="s">
        <v>409</v>
      </c>
      <c r="B4" s="6" t="n">
        <v>2500000</v>
      </c>
      <c r="C4" s="6" t="n">
        <v>2500000</v>
      </c>
    </row>
    <row r="5" spans="1:3">
      <c r="A5" s="3" t="s">
        <v>410</v>
      </c>
    </row>
    <row r="6" spans="1:3">
      <c r="A6" s="4" t="s">
        <v>411</v>
      </c>
      <c r="B6" s="6" t="n">
        <v>-1466663</v>
      </c>
      <c r="C6" s="6" t="n">
        <v>-1333331</v>
      </c>
    </row>
    <row r="7" spans="1:3">
      <c r="A7" s="4" t="s">
        <v>48</v>
      </c>
      <c r="B7" s="6" t="n">
        <v>1033337</v>
      </c>
      <c r="C7" s="5" t="n">
        <v>1166669</v>
      </c>
    </row>
    <row r="8" spans="1:3">
      <c r="A8" s="4" t="s">
        <v>412</v>
      </c>
    </row>
    <row r="9" spans="1:3">
      <c r="A9" s="3" t="s">
        <v>407</v>
      </c>
    </row>
    <row r="10" spans="1:3">
      <c r="A10" s="4" t="s">
        <v>408</v>
      </c>
      <c r="B10" s="4" t="s">
        <v>60</v>
      </c>
    </row>
    <row r="11" spans="1:3">
      <c r="A11" s="4" t="s">
        <v>409</v>
      </c>
      <c r="B11" s="4" t="s">
        <v>60</v>
      </c>
    </row>
    <row r="12" spans="1:3">
      <c r="A12" s="3" t="s">
        <v>410</v>
      </c>
    </row>
    <row r="13" spans="1:3">
      <c r="A13" s="4" t="s">
        <v>411</v>
      </c>
      <c r="B13" s="6" t="n">
        <v>-133332</v>
      </c>
    </row>
    <row r="14" spans="1:3">
      <c r="A14" s="4" t="s">
        <v>48</v>
      </c>
      <c r="B14" s="5" t="n">
        <v>-133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38</v>
      </c>
    </row>
    <row r="2" spans="1:2">
      <c r="A2" s="3" t="s">
        <v>414</v>
      </c>
    </row>
    <row r="3" spans="1:2">
      <c r="A3" s="4" t="s">
        <v>415</v>
      </c>
      <c r="B3" s="5" t="n">
        <v>133333</v>
      </c>
    </row>
    <row r="4" spans="1:2">
      <c r="A4" s="4" t="s">
        <v>416</v>
      </c>
      <c r="B4" s="6" t="n">
        <v>133333</v>
      </c>
    </row>
    <row r="5" spans="1:2">
      <c r="A5" s="4" t="s">
        <v>417</v>
      </c>
      <c r="B5" s="6" t="n">
        <v>133333</v>
      </c>
    </row>
    <row r="6" spans="1:2">
      <c r="A6" s="4" t="s">
        <v>418</v>
      </c>
      <c r="B6" s="6" t="n">
        <v>133333</v>
      </c>
    </row>
    <row r="7" spans="1:2">
      <c r="A7" s="4" t="s">
        <v>419</v>
      </c>
      <c r="B7" s="6" t="n">
        <v>133333</v>
      </c>
    </row>
    <row r="8" spans="1:2">
      <c r="A8" s="4" t="s">
        <v>420</v>
      </c>
      <c r="B8" s="6" t="n">
        <v>366672</v>
      </c>
    </row>
    <row r="9" spans="1:2">
      <c r="A9" s="4" t="s">
        <v>110</v>
      </c>
      <c r="B9" s="5" t="n">
        <v>1033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1</v>
      </c>
      <c r="B1" s="2" t="s">
        <v>1</v>
      </c>
    </row>
    <row r="2" spans="1:3">
      <c r="B2" s="2" t="s">
        <v>2</v>
      </c>
      <c r="C2" s="2" t="s">
        <v>39</v>
      </c>
    </row>
    <row r="3" spans="1:3">
      <c r="A3" s="3" t="s">
        <v>422</v>
      </c>
    </row>
    <row r="4" spans="1:3">
      <c r="A4" s="4" t="s">
        <v>131</v>
      </c>
      <c r="B4" s="5" t="n">
        <v>133332</v>
      </c>
      <c r="C4" s="5" t="n">
        <v>133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3</v>
      </c>
      <c r="B1" s="2" t="s">
        <v>2</v>
      </c>
      <c r="C1" s="2" t="s">
        <v>39</v>
      </c>
    </row>
    <row r="2" spans="1:3">
      <c r="A2" s="3" t="s">
        <v>272</v>
      </c>
    </row>
    <row r="3" spans="1:3">
      <c r="A3" s="4" t="s">
        <v>424</v>
      </c>
      <c r="B3" s="5" t="n">
        <v>-501875</v>
      </c>
      <c r="C3" s="5" t="n">
        <v>-684375</v>
      </c>
    </row>
    <row r="4" spans="1:3">
      <c r="A4" s="4" t="s">
        <v>110</v>
      </c>
      <c r="B4" s="6" t="n">
        <v>21285314</v>
      </c>
      <c r="C4" s="6" t="n">
        <v>17044486</v>
      </c>
    </row>
    <row r="5" spans="1:3">
      <c r="A5" s="4" t="s">
        <v>425</v>
      </c>
    </row>
    <row r="6" spans="1:3">
      <c r="A6" s="3" t="s">
        <v>272</v>
      </c>
    </row>
    <row r="7" spans="1:3">
      <c r="A7" s="4" t="s">
        <v>426</v>
      </c>
      <c r="B7" s="6" t="n">
        <v>4950000</v>
      </c>
    </row>
    <row r="8" spans="1:3">
      <c r="A8" s="4" t="s">
        <v>427</v>
      </c>
    </row>
    <row r="9" spans="1:3">
      <c r="A9" s="3" t="s">
        <v>272</v>
      </c>
    </row>
    <row r="10" spans="1:3">
      <c r="A10" s="4" t="s">
        <v>426</v>
      </c>
      <c r="B10" s="6" t="n">
        <v>4494983</v>
      </c>
    </row>
    <row r="11" spans="1:3">
      <c r="A11" s="4" t="s">
        <v>428</v>
      </c>
      <c r="C11" s="6" t="n">
        <v>997500</v>
      </c>
    </row>
    <row r="12" spans="1:3">
      <c r="A12" s="4" t="s">
        <v>429</v>
      </c>
    </row>
    <row r="13" spans="1:3">
      <c r="A13" s="3" t="s">
        <v>272</v>
      </c>
    </row>
    <row r="14" spans="1:3">
      <c r="A14" s="4" t="s">
        <v>426</v>
      </c>
      <c r="B14" s="5" t="n">
        <v>12342206</v>
      </c>
    </row>
    <row r="15" spans="1:3">
      <c r="A15" s="4" t="s">
        <v>428</v>
      </c>
      <c r="C15" s="5" t="n">
        <v>13531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30</v>
      </c>
      <c r="B1" s="2" t="s">
        <v>338</v>
      </c>
    </row>
    <row r="2" spans="1:2">
      <c r="A2" s="3" t="s">
        <v>431</v>
      </c>
    </row>
    <row r="3" spans="1:2">
      <c r="A3" s="4" t="s">
        <v>415</v>
      </c>
      <c r="B3" s="5" t="n">
        <v>1508616</v>
      </c>
    </row>
    <row r="4" spans="1:2">
      <c r="A4" s="4" t="s">
        <v>416</v>
      </c>
      <c r="B4" s="6" t="n">
        <v>1562490</v>
      </c>
    </row>
    <row r="5" spans="1:2">
      <c r="A5" s="4" t="s">
        <v>417</v>
      </c>
      <c r="B5" s="6" t="n">
        <v>18214208</v>
      </c>
    </row>
    <row r="6" spans="1:2">
      <c r="A6" s="4" t="s">
        <v>110</v>
      </c>
      <c r="B6" s="5" t="n">
        <v>21285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80"/>
  </cols>
  <sheetData>
    <row r="1" spans="1:5">
      <c r="A1" s="1" t="s">
        <v>432</v>
      </c>
      <c r="B1" s="2" t="s">
        <v>433</v>
      </c>
      <c r="C1" s="2" t="s">
        <v>434</v>
      </c>
      <c r="D1" s="2" t="s">
        <v>435</v>
      </c>
      <c r="E1" s="2" t="s">
        <v>2</v>
      </c>
    </row>
    <row r="2" spans="1:5">
      <c r="A2" s="3" t="s">
        <v>436</v>
      </c>
    </row>
    <row r="3" spans="1:5">
      <c r="A3" s="4" t="s">
        <v>437</v>
      </c>
      <c r="E3" s="4" t="s">
        <v>438</v>
      </c>
    </row>
    <row r="4" spans="1:5">
      <c r="A4" s="4" t="s">
        <v>439</v>
      </c>
      <c r="E4" s="4" t="s">
        <v>440</v>
      </c>
    </row>
    <row r="5" spans="1:5">
      <c r="A5" s="4" t="s">
        <v>441</v>
      </c>
      <c r="E5" s="4" t="s">
        <v>442</v>
      </c>
    </row>
    <row r="6" spans="1:5">
      <c r="A6" s="4" t="s">
        <v>443</v>
      </c>
      <c r="E6" s="4" t="s">
        <v>444</v>
      </c>
    </row>
    <row r="7" spans="1:5">
      <c r="A7" s="4" t="s">
        <v>445</v>
      </c>
    </row>
    <row r="8" spans="1:5">
      <c r="A8" s="3" t="s">
        <v>436</v>
      </c>
    </row>
    <row r="9" spans="1:5">
      <c r="A9" s="4" t="s">
        <v>446</v>
      </c>
      <c r="C9" s="5" t="n">
        <v>25000000</v>
      </c>
    </row>
    <row r="10" spans="1:5">
      <c r="A10" s="4" t="s">
        <v>437</v>
      </c>
      <c r="C10" s="4" t="s">
        <v>447</v>
      </c>
    </row>
    <row r="11" spans="1:5">
      <c r="A11" s="4" t="s">
        <v>448</v>
      </c>
      <c r="B11" s="5" t="n">
        <v>142842</v>
      </c>
    </row>
    <row r="12" spans="1:5">
      <c r="A12" s="4" t="s">
        <v>449</v>
      </c>
      <c r="C12" s="4" t="s">
        <v>450</v>
      </c>
    </row>
    <row r="13" spans="1:5">
      <c r="A13" s="4" t="s">
        <v>451</v>
      </c>
      <c r="D13" s="5" t="n">
        <v>15000000</v>
      </c>
    </row>
    <row r="14" spans="1:5">
      <c r="A14" s="4" t="s">
        <v>452</v>
      </c>
    </row>
    <row r="15" spans="1:5">
      <c r="A15" s="3" t="s">
        <v>436</v>
      </c>
    </row>
    <row r="16" spans="1:5">
      <c r="A16" s="4" t="s">
        <v>453</v>
      </c>
      <c r="E16" s="5" t="n">
        <v>3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9</v>
      </c>
    </row>
    <row r="3" spans="1:3">
      <c r="A3" s="3" t="s">
        <v>128</v>
      </c>
    </row>
    <row r="4" spans="1:3">
      <c r="A4" s="4" t="s">
        <v>119</v>
      </c>
      <c r="B4" s="5" t="n">
        <v>-12003443</v>
      </c>
      <c r="C4" s="5" t="n">
        <v>-791293</v>
      </c>
    </row>
    <row r="5" spans="1:3">
      <c r="A5" s="3" t="s">
        <v>129</v>
      </c>
    </row>
    <row r="6" spans="1:3">
      <c r="A6" s="4" t="s">
        <v>130</v>
      </c>
      <c r="B6" s="6" t="n">
        <v>1999562</v>
      </c>
      <c r="C6" s="6" t="n">
        <v>1729852</v>
      </c>
    </row>
    <row r="7" spans="1:3">
      <c r="A7" s="4" t="s">
        <v>131</v>
      </c>
      <c r="B7" s="6" t="n">
        <v>315832</v>
      </c>
      <c r="C7" s="6" t="n">
        <v>315832</v>
      </c>
    </row>
    <row r="8" spans="1:3">
      <c r="A8" s="4" t="s">
        <v>132</v>
      </c>
      <c r="B8" s="6" t="n">
        <v>1421965</v>
      </c>
      <c r="C8" s="6" t="n">
        <v>297536</v>
      </c>
    </row>
    <row r="9" spans="1:3">
      <c r="A9" s="4" t="s">
        <v>133</v>
      </c>
      <c r="B9" s="6" t="n">
        <v>233448</v>
      </c>
      <c r="C9" s="4" t="s">
        <v>60</v>
      </c>
    </row>
    <row r="10" spans="1:3">
      <c r="A10" s="4" t="s">
        <v>134</v>
      </c>
      <c r="B10" s="6" t="n">
        <v>198243</v>
      </c>
      <c r="C10" s="6" t="n">
        <v>-227033</v>
      </c>
    </row>
    <row r="11" spans="1:3">
      <c r="A11" s="3" t="s">
        <v>135</v>
      </c>
    </row>
    <row r="12" spans="1:3">
      <c r="A12" s="4" t="s">
        <v>136</v>
      </c>
      <c r="B12" s="6" t="n">
        <v>641983</v>
      </c>
      <c r="C12" s="6" t="n">
        <v>-2631329</v>
      </c>
    </row>
    <row r="13" spans="1:3">
      <c r="A13" s="4" t="s">
        <v>137</v>
      </c>
      <c r="B13" s="6" t="n">
        <v>494118</v>
      </c>
      <c r="C13" s="6" t="n">
        <v>-1108500</v>
      </c>
    </row>
    <row r="14" spans="1:3">
      <c r="A14" s="4" t="s">
        <v>44</v>
      </c>
      <c r="B14" s="6" t="n">
        <v>-1795369</v>
      </c>
      <c r="C14" s="6" t="n">
        <v>-521262</v>
      </c>
    </row>
    <row r="15" spans="1:3">
      <c r="A15" s="4" t="s">
        <v>49</v>
      </c>
      <c r="B15" s="6" t="n">
        <v>11033</v>
      </c>
      <c r="C15" s="6" t="n">
        <v>-155344</v>
      </c>
    </row>
    <row r="16" spans="1:3">
      <c r="A16" s="4" t="s">
        <v>53</v>
      </c>
      <c r="B16" s="6" t="n">
        <v>-1384253</v>
      </c>
      <c r="C16" s="6" t="n">
        <v>3197888</v>
      </c>
    </row>
    <row r="17" spans="1:3">
      <c r="A17" s="4" t="s">
        <v>54</v>
      </c>
      <c r="B17" s="6" t="n">
        <v>475933</v>
      </c>
      <c r="C17" s="6" t="n">
        <v>119722</v>
      </c>
    </row>
    <row r="18" spans="1:3">
      <c r="A18" s="4" t="s">
        <v>58</v>
      </c>
      <c r="B18" s="6" t="n">
        <v>520024</v>
      </c>
      <c r="C18" s="6" t="n">
        <v>143557</v>
      </c>
    </row>
    <row r="19" spans="1:3">
      <c r="A19" s="4" t="s">
        <v>59</v>
      </c>
      <c r="B19" s="6" t="n">
        <v>-1606504</v>
      </c>
      <c r="C19" s="6" t="n">
        <v>-162894</v>
      </c>
    </row>
    <row r="20" spans="1:3">
      <c r="A20" s="4" t="s">
        <v>65</v>
      </c>
      <c r="B20" s="6" t="n">
        <v>340026</v>
      </c>
      <c r="C20" s="6" t="n">
        <v>844024</v>
      </c>
    </row>
    <row r="21" spans="1:3">
      <c r="A21" s="4" t="s">
        <v>138</v>
      </c>
      <c r="B21" s="6" t="n">
        <v>1773139</v>
      </c>
      <c r="C21" s="6" t="n">
        <v>-3613056</v>
      </c>
    </row>
    <row r="22" spans="1:3">
      <c r="A22" s="4" t="s">
        <v>139</v>
      </c>
      <c r="B22" s="6" t="n">
        <v>-8364263</v>
      </c>
      <c r="C22" s="6" t="n">
        <v>-2562300</v>
      </c>
    </row>
    <row r="23" spans="1:3">
      <c r="A23" s="3" t="s">
        <v>140</v>
      </c>
    </row>
    <row r="24" spans="1:3">
      <c r="A24" s="4" t="s">
        <v>141</v>
      </c>
      <c r="B24" s="6" t="n">
        <v>4799142</v>
      </c>
      <c r="C24" s="6" t="n">
        <v>2079511</v>
      </c>
    </row>
    <row r="25" spans="1:3">
      <c r="A25" s="4" t="s">
        <v>142</v>
      </c>
      <c r="B25" s="6" t="n">
        <v>-3886013</v>
      </c>
      <c r="C25" s="6" t="n">
        <v>-3879602</v>
      </c>
    </row>
    <row r="26" spans="1:3">
      <c r="A26" s="4" t="s">
        <v>143</v>
      </c>
      <c r="B26" s="6" t="n">
        <v>913129</v>
      </c>
      <c r="C26" s="6" t="n">
        <v>-1800091</v>
      </c>
    </row>
    <row r="27" spans="1:3">
      <c r="A27" s="3" t="s">
        <v>144</v>
      </c>
    </row>
    <row r="28" spans="1:3">
      <c r="A28" s="4" t="s">
        <v>145</v>
      </c>
      <c r="B28" s="6" t="n">
        <v>3950000</v>
      </c>
      <c r="C28" s="6" t="n">
        <v>1050000</v>
      </c>
    </row>
    <row r="29" spans="1:3">
      <c r="A29" s="4" t="s">
        <v>146</v>
      </c>
      <c r="B29" s="6" t="n">
        <v>1750000</v>
      </c>
      <c r="C29" s="6" t="n">
        <v>3200000</v>
      </c>
    </row>
    <row r="30" spans="1:3">
      <c r="A30" s="4" t="s">
        <v>147</v>
      </c>
      <c r="B30" s="6" t="n">
        <v>-1641672</v>
      </c>
      <c r="C30" s="6" t="n">
        <v>-1312420</v>
      </c>
    </row>
    <row r="31" spans="1:3">
      <c r="A31" s="4" t="s">
        <v>148</v>
      </c>
      <c r="B31" s="6" t="n">
        <v>-137755</v>
      </c>
      <c r="C31" s="6" t="n">
        <v>-407345</v>
      </c>
    </row>
    <row r="32" spans="1:3">
      <c r="A32" s="4" t="s">
        <v>149</v>
      </c>
      <c r="B32" s="6" t="n">
        <v>-146286</v>
      </c>
      <c r="C32" s="6" t="n">
        <v>-77748</v>
      </c>
    </row>
    <row r="33" spans="1:3">
      <c r="A33" s="4" t="s">
        <v>122</v>
      </c>
      <c r="B33" s="6" t="n">
        <v>330000</v>
      </c>
      <c r="C33" s="4" t="s">
        <v>60</v>
      </c>
    </row>
    <row r="34" spans="1:3">
      <c r="A34" s="4" t="s">
        <v>150</v>
      </c>
      <c r="B34" s="6" t="n">
        <v>3754022</v>
      </c>
      <c r="C34" s="4" t="s">
        <v>60</v>
      </c>
    </row>
    <row r="35" spans="1:3">
      <c r="A35" s="4" t="s">
        <v>151</v>
      </c>
      <c r="B35" s="6" t="n">
        <v>7858309</v>
      </c>
      <c r="C35" s="6" t="n">
        <v>2452487</v>
      </c>
    </row>
    <row r="36" spans="1:3">
      <c r="A36" s="4" t="s">
        <v>152</v>
      </c>
      <c r="B36" s="6" t="n">
        <v>407175</v>
      </c>
      <c r="C36" s="6" t="n">
        <v>-1909904</v>
      </c>
    </row>
    <row r="37" spans="1:3">
      <c r="A37" s="4" t="s">
        <v>153</v>
      </c>
      <c r="B37" s="6" t="n">
        <v>640915</v>
      </c>
      <c r="C37" s="6" t="n">
        <v>2550819</v>
      </c>
    </row>
    <row r="38" spans="1:3">
      <c r="A38" s="4" t="s">
        <v>154</v>
      </c>
      <c r="B38" s="6" t="n">
        <v>1048090</v>
      </c>
      <c r="C38" s="6" t="n">
        <v>640915</v>
      </c>
    </row>
    <row r="39" spans="1:3">
      <c r="A39" s="3" t="s">
        <v>155</v>
      </c>
    </row>
    <row r="40" spans="1:3">
      <c r="A40" s="4" t="s">
        <v>156</v>
      </c>
      <c r="B40" s="6" t="n">
        <v>1834091</v>
      </c>
      <c r="C40" s="6" t="n">
        <v>763231</v>
      </c>
    </row>
    <row r="41" spans="1:3">
      <c r="A41" s="4" t="s">
        <v>157</v>
      </c>
      <c r="B41" s="6" t="n">
        <v>1606504</v>
      </c>
      <c r="C41" s="4" t="s">
        <v>60</v>
      </c>
    </row>
    <row r="42" spans="1:3">
      <c r="A42" s="3" t="s">
        <v>158</v>
      </c>
    </row>
    <row r="43" spans="1:3">
      <c r="A43" s="4" t="s">
        <v>159</v>
      </c>
      <c r="B43" s="6" t="n">
        <v>779837</v>
      </c>
      <c r="C43" s="6" t="n">
        <v>213435</v>
      </c>
    </row>
    <row r="44" spans="1:3">
      <c r="A44" s="4" t="s">
        <v>160</v>
      </c>
      <c r="B44" s="4" t="s">
        <v>60</v>
      </c>
      <c r="C44" s="5" t="n">
        <v>645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9</v>
      </c>
    </row>
    <row r="2" spans="1:3">
      <c r="A2" s="3" t="s">
        <v>279</v>
      </c>
    </row>
    <row r="3" spans="1:3">
      <c r="A3" s="4" t="s">
        <v>455</v>
      </c>
      <c r="B3" s="5" t="n">
        <v>228543</v>
      </c>
      <c r="C3" s="5" t="n">
        <v>366298</v>
      </c>
    </row>
    <row r="4" spans="1:3">
      <c r="A4" s="4" t="s">
        <v>456</v>
      </c>
      <c r="B4" s="6" t="n">
        <v>-98475</v>
      </c>
      <c r="C4" s="6" t="n">
        <v>-135203</v>
      </c>
    </row>
    <row r="5" spans="1:3">
      <c r="A5" s="4" t="s">
        <v>457</v>
      </c>
      <c r="B5" s="6" t="n">
        <v>130068</v>
      </c>
      <c r="C5" s="6" t="n">
        <v>231095</v>
      </c>
    </row>
    <row r="6" spans="1:3">
      <c r="A6" s="4" t="s">
        <v>458</v>
      </c>
    </row>
    <row r="7" spans="1:3">
      <c r="A7" s="3" t="s">
        <v>279</v>
      </c>
    </row>
    <row r="8" spans="1:3">
      <c r="A8" s="4" t="s">
        <v>455</v>
      </c>
      <c r="B8" s="4" t="s">
        <v>60</v>
      </c>
      <c r="C8" s="6" t="n">
        <v>25083</v>
      </c>
    </row>
    <row r="9" spans="1:3">
      <c r="A9" s="4" t="s">
        <v>459</v>
      </c>
    </row>
    <row r="10" spans="1:3">
      <c r="A10" s="3" t="s">
        <v>279</v>
      </c>
    </row>
    <row r="11" spans="1:3">
      <c r="A11" s="4" t="s">
        <v>455</v>
      </c>
      <c r="B11" s="6" t="n">
        <v>18823</v>
      </c>
      <c r="C11" s="6" t="n">
        <v>28498</v>
      </c>
    </row>
    <row r="12" spans="1:3">
      <c r="A12" s="4" t="s">
        <v>460</v>
      </c>
    </row>
    <row r="13" spans="1:3">
      <c r="A13" s="3" t="s">
        <v>279</v>
      </c>
    </row>
    <row r="14" spans="1:3">
      <c r="A14" s="4" t="s">
        <v>455</v>
      </c>
      <c r="B14" s="6" t="n">
        <v>6350</v>
      </c>
      <c r="C14" s="6" t="n">
        <v>15535</v>
      </c>
    </row>
    <row r="15" spans="1:3">
      <c r="A15" s="4" t="s">
        <v>461</v>
      </c>
    </row>
    <row r="16" spans="1:3">
      <c r="A16" s="3" t="s">
        <v>279</v>
      </c>
    </row>
    <row r="17" spans="1:3">
      <c r="A17" s="4" t="s">
        <v>455</v>
      </c>
      <c r="B17" s="4" t="s">
        <v>60</v>
      </c>
      <c r="C17" s="6" t="n">
        <v>15045</v>
      </c>
    </row>
    <row r="18" spans="1:3">
      <c r="A18" s="4" t="s">
        <v>462</v>
      </c>
    </row>
    <row r="19" spans="1:3">
      <c r="A19" s="3" t="s">
        <v>279</v>
      </c>
    </row>
    <row r="20" spans="1:3">
      <c r="A20" s="4" t="s">
        <v>455</v>
      </c>
      <c r="B20" s="6" t="n">
        <v>12378</v>
      </c>
      <c r="C20" s="6" t="n">
        <v>19612</v>
      </c>
    </row>
    <row r="21" spans="1:3">
      <c r="A21" s="4" t="s">
        <v>463</v>
      </c>
    </row>
    <row r="22" spans="1:3">
      <c r="A22" s="3" t="s">
        <v>279</v>
      </c>
    </row>
    <row r="23" spans="1:3">
      <c r="A23" s="4" t="s">
        <v>455</v>
      </c>
      <c r="B23" s="6" t="n">
        <v>8826</v>
      </c>
      <c r="C23" s="6" t="n">
        <v>17573</v>
      </c>
    </row>
    <row r="24" spans="1:3">
      <c r="A24" s="4" t="s">
        <v>464</v>
      </c>
    </row>
    <row r="25" spans="1:3">
      <c r="A25" s="3" t="s">
        <v>279</v>
      </c>
    </row>
    <row r="26" spans="1:3">
      <c r="A26" s="4" t="s">
        <v>455</v>
      </c>
      <c r="B26" s="6" t="n">
        <v>25415</v>
      </c>
      <c r="C26" s="6" t="n">
        <v>32216</v>
      </c>
    </row>
    <row r="27" spans="1:3">
      <c r="A27" s="4" t="s">
        <v>465</v>
      </c>
    </row>
    <row r="28" spans="1:3">
      <c r="A28" s="3" t="s">
        <v>279</v>
      </c>
    </row>
    <row r="29" spans="1:3">
      <c r="A29" s="4" t="s">
        <v>455</v>
      </c>
      <c r="B29" s="6" t="n">
        <v>23546</v>
      </c>
      <c r="C29" s="6" t="n">
        <v>34112</v>
      </c>
    </row>
    <row r="30" spans="1:3">
      <c r="A30" s="4" t="s">
        <v>466</v>
      </c>
    </row>
    <row r="31" spans="1:3">
      <c r="A31" s="3" t="s">
        <v>279</v>
      </c>
    </row>
    <row r="32" spans="1:3">
      <c r="A32" s="4" t="s">
        <v>455</v>
      </c>
      <c r="B32" s="6" t="n">
        <v>50172</v>
      </c>
      <c r="C32" s="6" t="n">
        <v>68047</v>
      </c>
    </row>
    <row r="33" spans="1:3">
      <c r="A33" s="4" t="s">
        <v>467</v>
      </c>
    </row>
    <row r="34" spans="1:3">
      <c r="A34" s="3" t="s">
        <v>279</v>
      </c>
    </row>
    <row r="35" spans="1:3">
      <c r="A35" s="4" t="s">
        <v>455</v>
      </c>
      <c r="B35" s="6" t="n">
        <v>13096</v>
      </c>
      <c r="C35" s="6" t="n">
        <v>17516</v>
      </c>
    </row>
    <row r="36" spans="1:3">
      <c r="A36" s="4" t="s">
        <v>468</v>
      </c>
    </row>
    <row r="37" spans="1:3">
      <c r="A37" s="3" t="s">
        <v>279</v>
      </c>
    </row>
    <row r="38" spans="1:3">
      <c r="A38" s="4" t="s">
        <v>455</v>
      </c>
      <c r="B38" s="6" t="n">
        <v>25928</v>
      </c>
      <c r="C38" s="6" t="n">
        <v>33517</v>
      </c>
    </row>
    <row r="39" spans="1:3">
      <c r="A39" s="4" t="s">
        <v>469</v>
      </c>
    </row>
    <row r="40" spans="1:3">
      <c r="A40" s="3" t="s">
        <v>279</v>
      </c>
    </row>
    <row r="41" spans="1:3">
      <c r="A41" s="4" t="s">
        <v>455</v>
      </c>
      <c r="B41" s="6" t="n">
        <v>24031</v>
      </c>
      <c r="C41" s="6" t="n">
        <v>31621</v>
      </c>
    </row>
    <row r="42" spans="1:3">
      <c r="A42" s="4" t="s">
        <v>470</v>
      </c>
    </row>
    <row r="43" spans="1:3">
      <c r="A43" s="3" t="s">
        <v>279</v>
      </c>
    </row>
    <row r="44" spans="1:3">
      <c r="A44" s="4" t="s">
        <v>455</v>
      </c>
      <c r="B44" s="5" t="n">
        <v>19978</v>
      </c>
      <c r="C44" s="5" t="n">
        <v>279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71</v>
      </c>
      <c r="B1" s="2" t="s">
        <v>338</v>
      </c>
    </row>
    <row r="2" spans="1:2">
      <c r="A2" s="3" t="s">
        <v>472</v>
      </c>
    </row>
    <row r="3" spans="1:2">
      <c r="A3" s="4" t="s">
        <v>21</v>
      </c>
      <c r="B3" s="5" t="n">
        <v>98475</v>
      </c>
    </row>
    <row r="4" spans="1:2">
      <c r="A4" s="4" t="s">
        <v>415</v>
      </c>
      <c r="B4" s="6" t="n">
        <v>83340</v>
      </c>
    </row>
    <row r="5" spans="1:2">
      <c r="A5" s="4" t="s">
        <v>416</v>
      </c>
      <c r="B5" s="6" t="n">
        <v>40645</v>
      </c>
    </row>
    <row r="6" spans="1:2">
      <c r="A6" s="4" t="s">
        <v>417</v>
      </c>
      <c r="B6" s="6" t="n">
        <v>6083</v>
      </c>
    </row>
    <row r="7" spans="1:2">
      <c r="A7" s="4" t="s">
        <v>418</v>
      </c>
      <c r="B7" s="4" t="s">
        <v>60</v>
      </c>
    </row>
    <row r="8" spans="1:2">
      <c r="A8" s="4" t="s">
        <v>110</v>
      </c>
      <c r="B8" s="5" t="n">
        <v>228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1</v>
      </c>
    </row>
    <row r="2" spans="1:2">
      <c r="B2" s="2" t="s">
        <v>338</v>
      </c>
    </row>
    <row r="3" spans="1:2">
      <c r="A3" s="4" t="s">
        <v>474</v>
      </c>
    </row>
    <row r="4" spans="1:2">
      <c r="A4" s="3" t="s">
        <v>475</v>
      </c>
    </row>
    <row r="5" spans="1:2">
      <c r="A5" s="4" t="s">
        <v>476</v>
      </c>
      <c r="B5" s="5" t="n">
        <v>2170</v>
      </c>
    </row>
    <row r="6" spans="1:2">
      <c r="A6" s="4" t="s">
        <v>477</v>
      </c>
      <c r="B6" s="4" t="s">
        <v>478</v>
      </c>
    </row>
    <row r="7" spans="1:2">
      <c r="A7" s="4" t="s">
        <v>479</v>
      </c>
      <c r="B7" s="4" t="s">
        <v>480</v>
      </c>
    </row>
    <row r="8" spans="1:2">
      <c r="A8" s="4" t="s">
        <v>481</v>
      </c>
    </row>
    <row r="9" spans="1:2">
      <c r="A9" s="3" t="s">
        <v>475</v>
      </c>
    </row>
    <row r="10" spans="1:2">
      <c r="A10" s="4" t="s">
        <v>476</v>
      </c>
      <c r="B10" s="5" t="n">
        <v>890</v>
      </c>
    </row>
    <row r="11" spans="1:2">
      <c r="A11" s="4" t="s">
        <v>477</v>
      </c>
      <c r="B11" s="4" t="s">
        <v>482</v>
      </c>
    </row>
    <row r="12" spans="1:2">
      <c r="A12" s="4" t="s">
        <v>479</v>
      </c>
      <c r="B12" s="4" t="s">
        <v>483</v>
      </c>
    </row>
    <row r="13" spans="1:2">
      <c r="A13" s="4" t="s">
        <v>484</v>
      </c>
    </row>
    <row r="14" spans="1:2">
      <c r="A14" s="3" t="s">
        <v>475</v>
      </c>
    </row>
    <row r="15" spans="1:2">
      <c r="A15" s="4" t="s">
        <v>476</v>
      </c>
      <c r="B15" s="5" t="n">
        <v>736</v>
      </c>
    </row>
    <row r="16" spans="1:2">
      <c r="A16" s="4" t="s">
        <v>477</v>
      </c>
      <c r="B16" s="4" t="s">
        <v>485</v>
      </c>
    </row>
    <row r="17" spans="1:2">
      <c r="A17" s="4" t="s">
        <v>479</v>
      </c>
      <c r="B17" s="4" t="s">
        <v>486</v>
      </c>
    </row>
    <row r="18" spans="1:2">
      <c r="A18" s="4" t="s">
        <v>487</v>
      </c>
    </row>
    <row r="19" spans="1:2">
      <c r="A19" s="3" t="s">
        <v>475</v>
      </c>
    </row>
    <row r="20" spans="1:2">
      <c r="A20" s="4" t="s">
        <v>476</v>
      </c>
      <c r="B20" s="5" t="n">
        <v>2200</v>
      </c>
    </row>
    <row r="21" spans="1:2">
      <c r="A21" s="4" t="s">
        <v>477</v>
      </c>
      <c r="B21" s="4" t="s">
        <v>478</v>
      </c>
    </row>
    <row r="22" spans="1:2">
      <c r="A22" s="4" t="s">
        <v>479</v>
      </c>
      <c r="B22" s="4" t="s">
        <v>488</v>
      </c>
    </row>
    <row r="23" spans="1:2">
      <c r="A23" s="4" t="s">
        <v>489</v>
      </c>
    </row>
    <row r="24" spans="1:2">
      <c r="A24" s="3" t="s">
        <v>475</v>
      </c>
    </row>
    <row r="25" spans="1:2">
      <c r="A25" s="4" t="s">
        <v>476</v>
      </c>
      <c r="B25" s="5" t="n">
        <v>612</v>
      </c>
    </row>
    <row r="26" spans="1:2">
      <c r="A26" s="4" t="s">
        <v>477</v>
      </c>
      <c r="B26" s="4" t="s">
        <v>490</v>
      </c>
    </row>
    <row r="27" spans="1:2">
      <c r="A27" s="4" t="s">
        <v>479</v>
      </c>
      <c r="B27" s="4" t="s">
        <v>491</v>
      </c>
    </row>
    <row r="28" spans="1:2">
      <c r="A28" s="4" t="s">
        <v>492</v>
      </c>
    </row>
    <row r="29" spans="1:2">
      <c r="A29" s="3" t="s">
        <v>475</v>
      </c>
    </row>
    <row r="30" spans="1:2">
      <c r="A30" s="4" t="s">
        <v>476</v>
      </c>
      <c r="B30" s="5" t="n">
        <v>739</v>
      </c>
    </row>
    <row r="31" spans="1:2">
      <c r="A31" s="4" t="s">
        <v>477</v>
      </c>
      <c r="B31" s="4" t="s">
        <v>493</v>
      </c>
    </row>
    <row r="32" spans="1:2">
      <c r="A32" s="4" t="s">
        <v>479</v>
      </c>
      <c r="B32" s="4" t="s">
        <v>494</v>
      </c>
    </row>
    <row r="33" spans="1:2">
      <c r="A33" s="4" t="s">
        <v>495</v>
      </c>
    </row>
    <row r="34" spans="1:2">
      <c r="A34" s="3" t="s">
        <v>475</v>
      </c>
    </row>
    <row r="35" spans="1:2">
      <c r="A35" s="4" t="s">
        <v>476</v>
      </c>
      <c r="B35" s="5" t="n">
        <v>758</v>
      </c>
    </row>
    <row r="36" spans="1:2">
      <c r="A36" s="4" t="s">
        <v>477</v>
      </c>
      <c r="B36" s="4" t="s">
        <v>496</v>
      </c>
    </row>
    <row r="37" spans="1:2">
      <c r="A37" s="4" t="s">
        <v>479</v>
      </c>
      <c r="B37" s="4" t="s">
        <v>497</v>
      </c>
    </row>
    <row r="38" spans="1:2">
      <c r="A38" s="4" t="s">
        <v>498</v>
      </c>
    </row>
    <row r="39" spans="1:2">
      <c r="A39" s="3" t="s">
        <v>475</v>
      </c>
    </row>
    <row r="40" spans="1:2">
      <c r="A40" s="4" t="s">
        <v>476</v>
      </c>
      <c r="B40" s="5" t="n">
        <v>916</v>
      </c>
    </row>
    <row r="41" spans="1:2">
      <c r="A41" s="4" t="s">
        <v>477</v>
      </c>
      <c r="B41" s="4" t="s">
        <v>499</v>
      </c>
    </row>
    <row r="42" spans="1:2">
      <c r="A42" s="4" t="s">
        <v>479</v>
      </c>
      <c r="B42" s="4" t="s">
        <v>500</v>
      </c>
    </row>
    <row r="43" spans="1:2">
      <c r="A43" s="4" t="s">
        <v>501</v>
      </c>
    </row>
    <row r="44" spans="1:2">
      <c r="A44" s="3" t="s">
        <v>475</v>
      </c>
    </row>
    <row r="45" spans="1:2">
      <c r="A45" s="4" t="s">
        <v>476</v>
      </c>
      <c r="B45" s="5" t="n">
        <v>420</v>
      </c>
    </row>
    <row r="46" spans="1:2">
      <c r="A46" s="4" t="s">
        <v>477</v>
      </c>
      <c r="B46" s="4" t="s">
        <v>502</v>
      </c>
    </row>
    <row r="47" spans="1:2">
      <c r="A47" s="4" t="s">
        <v>479</v>
      </c>
      <c r="B47" s="4" t="s">
        <v>503</v>
      </c>
    </row>
    <row r="48" spans="1:2">
      <c r="A48" s="4" t="s">
        <v>504</v>
      </c>
    </row>
    <row r="49" spans="1:2">
      <c r="A49" s="3" t="s">
        <v>475</v>
      </c>
    </row>
    <row r="50" spans="1:2">
      <c r="A50" s="4" t="s">
        <v>476</v>
      </c>
      <c r="B50" s="5" t="n">
        <v>1924</v>
      </c>
    </row>
    <row r="51" spans="1:2">
      <c r="A51" s="4" t="s">
        <v>477</v>
      </c>
      <c r="B51" s="4" t="s">
        <v>505</v>
      </c>
    </row>
    <row r="52" spans="1:2">
      <c r="A52" s="4" t="s">
        <v>479</v>
      </c>
      <c r="B52" s="4" t="s">
        <v>506</v>
      </c>
    </row>
    <row r="53" spans="1:2">
      <c r="A53" s="4" t="s">
        <v>507</v>
      </c>
    </row>
    <row r="54" spans="1:2">
      <c r="A54" s="3" t="s">
        <v>475</v>
      </c>
    </row>
    <row r="55" spans="1:2">
      <c r="A55" s="4" t="s">
        <v>476</v>
      </c>
      <c r="B55" s="5" t="n">
        <v>632</v>
      </c>
    </row>
    <row r="56" spans="1:2">
      <c r="A56" s="4" t="s">
        <v>477</v>
      </c>
      <c r="B56" s="4" t="s">
        <v>508</v>
      </c>
    </row>
    <row r="57" spans="1:2">
      <c r="A57" s="4" t="s">
        <v>479</v>
      </c>
      <c r="B57" s="4" t="s">
        <v>509</v>
      </c>
    </row>
    <row r="58" spans="1:2">
      <c r="A58" s="4" t="s">
        <v>510</v>
      </c>
    </row>
    <row r="59" spans="1:2">
      <c r="A59" s="3" t="s">
        <v>475</v>
      </c>
    </row>
    <row r="60" spans="1:2">
      <c r="A60" s="4" t="s">
        <v>476</v>
      </c>
      <c r="B60" s="5" t="n">
        <v>761</v>
      </c>
    </row>
    <row r="61" spans="1:2">
      <c r="A61" s="4" t="s">
        <v>477</v>
      </c>
      <c r="B61" s="4" t="s">
        <v>511</v>
      </c>
    </row>
    <row r="62" spans="1:2">
      <c r="A62" s="4" t="s">
        <v>479</v>
      </c>
      <c r="B62" s="4" t="s">
        <v>512</v>
      </c>
    </row>
    <row r="63" spans="1:2">
      <c r="A63" s="4" t="s">
        <v>513</v>
      </c>
    </row>
    <row r="64" spans="1:2">
      <c r="A64" s="3" t="s">
        <v>475</v>
      </c>
    </row>
    <row r="65" spans="1:2">
      <c r="A65" s="4" t="s">
        <v>476</v>
      </c>
      <c r="B65" s="5" t="n">
        <v>633</v>
      </c>
    </row>
    <row r="66" spans="1:2">
      <c r="A66" s="4" t="s">
        <v>477</v>
      </c>
      <c r="B66" s="4" t="s">
        <v>508</v>
      </c>
    </row>
    <row r="67" spans="1:2">
      <c r="A67" s="4" t="s">
        <v>479</v>
      </c>
      <c r="B67" s="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2</v>
      </c>
      <c r="C1" s="2" t="s">
        <v>39</v>
      </c>
    </row>
    <row r="2" spans="1:3">
      <c r="A2" s="3" t="s">
        <v>516</v>
      </c>
    </row>
    <row r="3" spans="1:3">
      <c r="A3" s="4" t="s">
        <v>517</v>
      </c>
      <c r="B3" s="5" t="n">
        <v>148778</v>
      </c>
      <c r="C3" s="5" t="n">
        <v>55634</v>
      </c>
    </row>
    <row r="4" spans="1:3">
      <c r="A4" s="4" t="s">
        <v>518</v>
      </c>
      <c r="B4" s="6" t="n">
        <v>413225</v>
      </c>
      <c r="C4" s="6" t="n">
        <v>70724</v>
      </c>
    </row>
    <row r="5" spans="1:3">
      <c r="A5" s="4" t="s">
        <v>519</v>
      </c>
      <c r="B5" s="5" t="n">
        <v>562003</v>
      </c>
      <c r="C5" s="5" t="n">
        <v>126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20</v>
      </c>
      <c r="B1" s="2" t="s">
        <v>338</v>
      </c>
    </row>
    <row r="2" spans="1:2">
      <c r="A2" s="3" t="s">
        <v>195</v>
      </c>
    </row>
    <row r="3" spans="1:2">
      <c r="A3" s="4" t="s">
        <v>415</v>
      </c>
      <c r="B3" s="5" t="n">
        <v>193874</v>
      </c>
    </row>
    <row r="4" spans="1:2">
      <c r="A4" s="4" t="s">
        <v>416</v>
      </c>
      <c r="B4" s="6" t="n">
        <v>169877</v>
      </c>
    </row>
    <row r="5" spans="1:2">
      <c r="A5" s="4" t="s">
        <v>417</v>
      </c>
      <c r="B5" s="6" t="n">
        <v>148231</v>
      </c>
    </row>
    <row r="6" spans="1:2">
      <c r="A6" s="4" t="s">
        <v>418</v>
      </c>
      <c r="B6" s="6" t="n">
        <v>142180</v>
      </c>
    </row>
    <row r="7" spans="1:2">
      <c r="A7" s="4" t="s">
        <v>419</v>
      </c>
      <c r="B7" s="6" t="n">
        <v>11879</v>
      </c>
    </row>
    <row r="8" spans="1:2">
      <c r="A8" s="4" t="s">
        <v>521</v>
      </c>
      <c r="B8" s="6" t="n">
        <v>666041</v>
      </c>
    </row>
    <row r="9" spans="1:2">
      <c r="A9" s="4" t="s">
        <v>522</v>
      </c>
      <c r="B9" s="6" t="n">
        <v>-104038</v>
      </c>
    </row>
    <row r="10" spans="1:2">
      <c r="A10" s="4" t="s">
        <v>110</v>
      </c>
      <c r="B10" s="5" t="n">
        <v>5620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3</v>
      </c>
      <c r="B1" s="2" t="s">
        <v>1</v>
      </c>
    </row>
    <row r="2" spans="1:3">
      <c r="B2" s="2" t="s">
        <v>2</v>
      </c>
      <c r="C2" s="2" t="s">
        <v>39</v>
      </c>
    </row>
    <row r="3" spans="1:3">
      <c r="A3" s="3" t="s">
        <v>524</v>
      </c>
    </row>
    <row r="4" spans="1:3">
      <c r="A4" s="4" t="s">
        <v>525</v>
      </c>
      <c r="B4" s="5" t="n">
        <v>50377</v>
      </c>
      <c r="C4" s="5" t="n">
        <v>88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6</v>
      </c>
      <c r="B1" s="2" t="s">
        <v>1</v>
      </c>
    </row>
    <row r="2" spans="1:3">
      <c r="B2" s="2" t="s">
        <v>2</v>
      </c>
      <c r="C2" s="2" t="s">
        <v>39</v>
      </c>
    </row>
    <row r="3" spans="1:3">
      <c r="A3" s="3" t="s">
        <v>527</v>
      </c>
    </row>
    <row r="4" spans="1:3">
      <c r="A4" s="4" t="s">
        <v>88</v>
      </c>
      <c r="B4" s="5" t="n">
        <v>125431439</v>
      </c>
      <c r="C4" s="5" t="n">
        <v>136688527</v>
      </c>
    </row>
    <row r="5" spans="1:3">
      <c r="A5" s="4" t="s">
        <v>91</v>
      </c>
      <c r="B5" s="6" t="n">
        <v>95889975</v>
      </c>
      <c r="C5" s="6" t="n">
        <v>100119465</v>
      </c>
    </row>
    <row r="6" spans="1:3">
      <c r="A6" s="4" t="s">
        <v>528</v>
      </c>
      <c r="B6" s="6" t="n">
        <v>9148872</v>
      </c>
      <c r="C6" s="6" t="n">
        <v>7575479</v>
      </c>
    </row>
    <row r="7" spans="1:3">
      <c r="A7" s="4" t="s">
        <v>94</v>
      </c>
      <c r="B7" s="6" t="n">
        <v>20392592</v>
      </c>
      <c r="C7" s="6" t="n">
        <v>28993583</v>
      </c>
    </row>
    <row r="8" spans="1:3">
      <c r="A8" s="4" t="s">
        <v>97</v>
      </c>
      <c r="B8" s="6" t="n">
        <v>-1314295</v>
      </c>
      <c r="C8" s="6" t="n">
        <v>-817227</v>
      </c>
    </row>
    <row r="9" spans="1:3">
      <c r="A9" s="4" t="s">
        <v>529</v>
      </c>
      <c r="B9" s="6" t="n">
        <v>2315394</v>
      </c>
      <c r="C9" s="6" t="n">
        <v>2045684</v>
      </c>
    </row>
    <row r="10" spans="1:3">
      <c r="A10" s="4" t="s">
        <v>530</v>
      </c>
      <c r="B10" s="6" t="n">
        <v>4665850</v>
      </c>
      <c r="C10" s="6" t="n">
        <v>4093037</v>
      </c>
    </row>
    <row r="11" spans="1:3">
      <c r="A11" s="4" t="s">
        <v>531</v>
      </c>
      <c r="B11" s="6" t="n">
        <v>-11435919</v>
      </c>
      <c r="C11" s="6" t="n">
        <v>-893478</v>
      </c>
    </row>
    <row r="12" spans="1:3">
      <c r="A12" s="4" t="s">
        <v>100</v>
      </c>
      <c r="B12" s="6" t="n">
        <v>567523</v>
      </c>
      <c r="C12" s="6" t="n">
        <v>-102185</v>
      </c>
    </row>
    <row r="13" spans="1:3">
      <c r="A13" s="4" t="s">
        <v>532</v>
      </c>
      <c r="B13" s="6" t="n">
        <v>47101359</v>
      </c>
      <c r="C13" s="6" t="n">
        <v>48941732</v>
      </c>
    </row>
    <row r="14" spans="1:3">
      <c r="A14" s="4" t="s">
        <v>533</v>
      </c>
    </row>
    <row r="15" spans="1:3">
      <c r="A15" s="3" t="s">
        <v>527</v>
      </c>
    </row>
    <row r="16" spans="1:3">
      <c r="A16" s="4" t="s">
        <v>88</v>
      </c>
      <c r="B16" s="6" t="n">
        <v>18463885</v>
      </c>
      <c r="C16" s="6" t="n">
        <v>27279659</v>
      </c>
    </row>
    <row r="17" spans="1:3">
      <c r="A17" s="4" t="s">
        <v>91</v>
      </c>
      <c r="B17" s="6" t="n">
        <v>14225146</v>
      </c>
      <c r="C17" s="6" t="n">
        <v>20071865</v>
      </c>
    </row>
    <row r="18" spans="1:3">
      <c r="A18" s="4" t="s">
        <v>528</v>
      </c>
      <c r="B18" s="4" t="s">
        <v>60</v>
      </c>
      <c r="C18" s="4" t="s">
        <v>60</v>
      </c>
    </row>
    <row r="19" spans="1:3">
      <c r="A19" s="4" t="s">
        <v>94</v>
      </c>
      <c r="B19" s="6" t="n">
        <v>4238739</v>
      </c>
      <c r="C19" s="6" t="n">
        <v>7207794</v>
      </c>
    </row>
    <row r="20" spans="1:3">
      <c r="A20" s="4" t="s">
        <v>97</v>
      </c>
      <c r="B20" s="6" t="n">
        <v>-12803</v>
      </c>
      <c r="C20" s="6" t="n">
        <v>-26255</v>
      </c>
    </row>
    <row r="21" spans="1:3">
      <c r="A21" s="4" t="s">
        <v>529</v>
      </c>
      <c r="B21" s="6" t="n">
        <v>234837</v>
      </c>
      <c r="C21" s="6" t="n">
        <v>249180</v>
      </c>
    </row>
    <row r="22" spans="1:3">
      <c r="A22" s="4" t="s">
        <v>530</v>
      </c>
      <c r="B22" s="6" t="n">
        <v>32061</v>
      </c>
      <c r="C22" s="6" t="n">
        <v>60712</v>
      </c>
    </row>
    <row r="23" spans="1:3">
      <c r="A23" s="4" t="s">
        <v>531</v>
      </c>
      <c r="B23" s="6" t="n">
        <v>-57863</v>
      </c>
      <c r="C23" s="6" t="n">
        <v>890643</v>
      </c>
    </row>
    <row r="24" spans="1:3">
      <c r="A24" s="4" t="s">
        <v>100</v>
      </c>
      <c r="B24" s="6" t="n">
        <v>2872</v>
      </c>
      <c r="C24" s="6" t="n">
        <v>344340</v>
      </c>
    </row>
    <row r="25" spans="1:3">
      <c r="A25" s="4" t="s">
        <v>532</v>
      </c>
      <c r="B25" s="6" t="n">
        <v>10571565</v>
      </c>
      <c r="C25" s="6" t="n">
        <v>11794456</v>
      </c>
    </row>
    <row r="26" spans="1:3">
      <c r="A26" s="4" t="s">
        <v>534</v>
      </c>
    </row>
    <row r="27" spans="1:3">
      <c r="A27" s="3" t="s">
        <v>527</v>
      </c>
    </row>
    <row r="28" spans="1:3">
      <c r="A28" s="4" t="s">
        <v>88</v>
      </c>
      <c r="B28" s="6" t="n">
        <v>106967554</v>
      </c>
      <c r="C28" s="6" t="n">
        <v>109408868</v>
      </c>
    </row>
    <row r="29" spans="1:3">
      <c r="A29" s="4" t="s">
        <v>91</v>
      </c>
      <c r="B29" s="6" t="n">
        <v>81664829</v>
      </c>
      <c r="C29" s="6" t="n">
        <v>80047600</v>
      </c>
    </row>
    <row r="30" spans="1:3">
      <c r="A30" s="4" t="s">
        <v>528</v>
      </c>
      <c r="B30" s="6" t="n">
        <v>9148872</v>
      </c>
      <c r="C30" s="6" t="n">
        <v>7575479</v>
      </c>
    </row>
    <row r="31" spans="1:3">
      <c r="A31" s="4" t="s">
        <v>94</v>
      </c>
      <c r="B31" s="6" t="n">
        <v>16153853</v>
      </c>
      <c r="C31" s="6" t="n">
        <v>21785789</v>
      </c>
    </row>
    <row r="32" spans="1:3">
      <c r="A32" s="4" t="s">
        <v>97</v>
      </c>
      <c r="B32" s="6" t="n">
        <v>-1301492</v>
      </c>
      <c r="C32" s="6" t="n">
        <v>-790972</v>
      </c>
    </row>
    <row r="33" spans="1:3">
      <c r="A33" s="4" t="s">
        <v>529</v>
      </c>
      <c r="B33" s="6" t="n">
        <v>2080557</v>
      </c>
      <c r="C33" s="6" t="n">
        <v>1796504</v>
      </c>
    </row>
    <row r="34" spans="1:3">
      <c r="A34" s="4" t="s">
        <v>530</v>
      </c>
      <c r="B34" s="6" t="n">
        <v>4633789</v>
      </c>
      <c r="C34" s="6" t="n">
        <v>4032325</v>
      </c>
    </row>
    <row r="35" spans="1:3">
      <c r="A35" s="4" t="s">
        <v>531</v>
      </c>
      <c r="B35" s="6" t="n">
        <v>-11378056</v>
      </c>
      <c r="C35" s="6" t="n">
        <v>-1784122</v>
      </c>
    </row>
    <row r="36" spans="1:3">
      <c r="A36" s="4" t="s">
        <v>100</v>
      </c>
      <c r="B36" s="6" t="n">
        <v>564651</v>
      </c>
      <c r="C36" s="6" t="n">
        <v>-446525</v>
      </c>
    </row>
    <row r="37" spans="1:3">
      <c r="A37" s="4" t="s">
        <v>532</v>
      </c>
      <c r="B37" s="5" t="n">
        <v>36529794</v>
      </c>
      <c r="C37" s="5" t="n">
        <v>371472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35</v>
      </c>
      <c r="B1" s="2" t="s">
        <v>1</v>
      </c>
    </row>
    <row r="2" spans="1:2">
      <c r="B2" s="2" t="s">
        <v>536</v>
      </c>
    </row>
    <row r="3" spans="1:2">
      <c r="A3" s="3" t="s">
        <v>537</v>
      </c>
    </row>
    <row r="4" spans="1:2">
      <c r="A4" s="4" t="s">
        <v>538</v>
      </c>
      <c r="B4"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7"/>
  </cols>
  <sheetData>
    <row r="1" spans="1:3">
      <c r="A1" s="1" t="s">
        <v>539</v>
      </c>
      <c r="B1" s="2" t="s">
        <v>540</v>
      </c>
      <c r="C1" s="2" t="s">
        <v>1</v>
      </c>
    </row>
    <row r="2" spans="1:3">
      <c r="B2" s="2" t="s">
        <v>541</v>
      </c>
      <c r="C2" s="2" t="s">
        <v>2</v>
      </c>
    </row>
    <row r="3" spans="1:3">
      <c r="A3" s="3" t="s">
        <v>542</v>
      </c>
    </row>
    <row r="4" spans="1:3">
      <c r="A4" s="4" t="s">
        <v>543</v>
      </c>
      <c r="B4" s="6" t="n">
        <v>1275000</v>
      </c>
    </row>
    <row r="5" spans="1:3">
      <c r="A5" s="4" t="s">
        <v>544</v>
      </c>
      <c r="B5" s="6" t="n">
        <v>1170000</v>
      </c>
      <c r="C5" s="6" t="n">
        <v>1170000</v>
      </c>
    </row>
    <row r="6" spans="1:3">
      <c r="A6" s="4" t="s">
        <v>545</v>
      </c>
      <c r="B6" s="5" t="n">
        <v>2550000</v>
      </c>
    </row>
    <row r="7" spans="1:3">
      <c r="A7" s="4" t="s">
        <v>546</v>
      </c>
      <c r="B7" s="8" t="n">
        <v>2.25</v>
      </c>
      <c r="C7" s="8" t="n">
        <v>2.25</v>
      </c>
    </row>
    <row r="8" spans="1:3">
      <c r="A8" s="4" t="s">
        <v>547</v>
      </c>
      <c r="B8" s="4" t="s">
        <v>548</v>
      </c>
    </row>
    <row r="9" spans="1:3">
      <c r="A9" s="4" t="s">
        <v>549</v>
      </c>
      <c r="C9" s="4" t="s">
        <v>550</v>
      </c>
    </row>
    <row r="10" spans="1:3">
      <c r="A10" s="4" t="s">
        <v>551</v>
      </c>
      <c r="C10" s="4" t="s">
        <v>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2</v>
      </c>
      <c r="B1" s="2" t="s">
        <v>1</v>
      </c>
    </row>
    <row r="2" spans="1:3">
      <c r="B2" s="2" t="s">
        <v>2</v>
      </c>
      <c r="C2" s="2" t="s">
        <v>39</v>
      </c>
    </row>
    <row r="3" spans="1:3">
      <c r="A3" s="3" t="s">
        <v>553</v>
      </c>
    </row>
    <row r="4" spans="1:3">
      <c r="A4" s="4" t="s">
        <v>554</v>
      </c>
      <c r="B4" s="4" t="s">
        <v>60</v>
      </c>
      <c r="C4" s="4" t="s">
        <v>60</v>
      </c>
    </row>
    <row r="5" spans="1:3">
      <c r="A5" s="4" t="s">
        <v>555</v>
      </c>
      <c r="B5" s="6" t="n">
        <v>369278</v>
      </c>
      <c r="C5" s="6" t="n">
        <v>124849</v>
      </c>
    </row>
    <row r="6" spans="1:3">
      <c r="A6" s="4" t="s">
        <v>556</v>
      </c>
      <c r="B6" s="6" t="n">
        <v>369278</v>
      </c>
      <c r="C6" s="6" t="n">
        <v>124849</v>
      </c>
    </row>
    <row r="7" spans="1:3">
      <c r="A7" s="3" t="s">
        <v>557</v>
      </c>
    </row>
    <row r="8" spans="1:3">
      <c r="A8" s="4" t="s">
        <v>554</v>
      </c>
      <c r="B8" s="6" t="n">
        <v>261649</v>
      </c>
      <c r="C8" s="6" t="n">
        <v>-71093</v>
      </c>
    </row>
    <row r="9" spans="1:3">
      <c r="A9" s="4" t="s">
        <v>555</v>
      </c>
      <c r="B9" s="6" t="n">
        <v>-63404</v>
      </c>
      <c r="C9" s="6" t="n">
        <v>-155941</v>
      </c>
    </row>
    <row r="10" spans="1:3">
      <c r="A10" s="4" t="s">
        <v>558</v>
      </c>
      <c r="B10" s="6" t="n">
        <v>198245</v>
      </c>
      <c r="C10" s="6" t="n">
        <v>-227034</v>
      </c>
    </row>
    <row r="11" spans="1:3">
      <c r="A11" s="4" t="s">
        <v>110</v>
      </c>
      <c r="B11" s="5" t="n">
        <v>567523</v>
      </c>
      <c r="C11" s="5" t="n">
        <v>-102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9</v>
      </c>
      <c r="B1" s="2" t="s">
        <v>1</v>
      </c>
    </row>
    <row r="2" spans="1:3">
      <c r="B2" s="2" t="s">
        <v>2</v>
      </c>
      <c r="C2" s="2" t="s">
        <v>39</v>
      </c>
    </row>
    <row r="3" spans="1:3">
      <c r="A3" s="3" t="s">
        <v>205</v>
      </c>
    </row>
    <row r="4" spans="1:3">
      <c r="A4" s="4" t="s">
        <v>560</v>
      </c>
      <c r="B4" s="4" t="s">
        <v>561</v>
      </c>
      <c r="C4" s="4" t="s">
        <v>562</v>
      </c>
    </row>
    <row r="5" spans="1:3">
      <c r="A5" s="4" t="s">
        <v>563</v>
      </c>
      <c r="B5" s="4" t="s">
        <v>564</v>
      </c>
      <c r="C5" s="4" t="s">
        <v>564</v>
      </c>
    </row>
    <row r="6" spans="1:3">
      <c r="A6" s="4" t="s">
        <v>565</v>
      </c>
      <c r="B6" s="4" t="s">
        <v>566</v>
      </c>
      <c r="C6" s="4" t="s">
        <v>567</v>
      </c>
    </row>
    <row r="7" spans="1:3">
      <c r="A7" s="4" t="s">
        <v>568</v>
      </c>
      <c r="B7" s="4" t="s">
        <v>508</v>
      </c>
      <c r="C7" s="4" t="s">
        <v>569</v>
      </c>
    </row>
    <row r="8" spans="1:3">
      <c r="A8" s="4" t="s">
        <v>570</v>
      </c>
      <c r="B8" s="4" t="s">
        <v>571</v>
      </c>
      <c r="C8" s="4" t="s">
        <v>60</v>
      </c>
    </row>
    <row r="9" spans="1:3">
      <c r="A9" s="4" t="s">
        <v>572</v>
      </c>
      <c r="B9" s="4" t="s">
        <v>573</v>
      </c>
      <c r="C9" s="4" t="s">
        <v>569</v>
      </c>
    </row>
    <row r="10" spans="1:3">
      <c r="A10" s="4" t="s">
        <v>574</v>
      </c>
      <c r="B10" s="4" t="s">
        <v>575</v>
      </c>
      <c r="C10" s="4" t="s">
        <v>5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77</v>
      </c>
      <c r="B1" s="2" t="s">
        <v>2</v>
      </c>
      <c r="C1" s="2" t="s">
        <v>39</v>
      </c>
    </row>
    <row r="2" spans="1:3">
      <c r="A2" s="3" t="s">
        <v>578</v>
      </c>
    </row>
    <row r="3" spans="1:3">
      <c r="A3" s="4" t="s">
        <v>579</v>
      </c>
      <c r="B3" s="5" t="n">
        <v>101829</v>
      </c>
      <c r="C3" s="5" t="n">
        <v>68124</v>
      </c>
    </row>
    <row r="4" spans="1:3">
      <c r="A4" s="4" t="s">
        <v>580</v>
      </c>
      <c r="B4" s="6" t="n">
        <v>208514</v>
      </c>
      <c r="C4" s="6" t="n">
        <v>189100</v>
      </c>
    </row>
    <row r="5" spans="1:3">
      <c r="A5" s="4" t="s">
        <v>65</v>
      </c>
      <c r="B5" s="6" t="n">
        <v>2092128</v>
      </c>
      <c r="C5" s="6" t="n">
        <v>1983213</v>
      </c>
    </row>
    <row r="6" spans="1:3">
      <c r="A6" s="4" t="s">
        <v>529</v>
      </c>
      <c r="B6" s="6" t="n">
        <v>-2305164</v>
      </c>
      <c r="C6" s="6" t="n">
        <v>-1971247</v>
      </c>
    </row>
    <row r="7" spans="1:3">
      <c r="A7" s="4" t="s">
        <v>581</v>
      </c>
      <c r="B7" s="6" t="n">
        <v>3898744</v>
      </c>
      <c r="C7" s="6" t="n">
        <v>531372</v>
      </c>
    </row>
    <row r="8" spans="1:3">
      <c r="A8" s="4" t="s">
        <v>582</v>
      </c>
      <c r="B8" s="6" t="n">
        <v>286133</v>
      </c>
      <c r="C8" s="4" t="s">
        <v>60</v>
      </c>
    </row>
    <row r="9" spans="1:3">
      <c r="A9" s="4" t="s">
        <v>583</v>
      </c>
      <c r="B9" s="6" t="n">
        <v>-4166595</v>
      </c>
      <c r="C9" s="6" t="n">
        <v>-486730</v>
      </c>
    </row>
    <row r="10" spans="1:3">
      <c r="A10" s="4" t="s">
        <v>584</v>
      </c>
      <c r="B10" s="5" t="n">
        <v>115589</v>
      </c>
      <c r="C10" s="5" t="n">
        <v>313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585</v>
      </c>
      <c r="B1" s="2" t="s">
        <v>1</v>
      </c>
    </row>
    <row r="2" spans="1:3">
      <c r="B2" s="2" t="s">
        <v>2</v>
      </c>
      <c r="C2" s="2" t="s">
        <v>39</v>
      </c>
    </row>
    <row r="3" spans="1:3">
      <c r="A3" s="3" t="s">
        <v>586</v>
      </c>
    </row>
    <row r="4" spans="1:3">
      <c r="A4" s="4" t="s">
        <v>583</v>
      </c>
      <c r="B4" s="5" t="n">
        <v>4166595</v>
      </c>
      <c r="C4" s="5" t="n">
        <v>486730</v>
      </c>
    </row>
    <row r="5" spans="1:3">
      <c r="A5" s="4" t="s">
        <v>587</v>
      </c>
      <c r="B5" s="4" t="s">
        <v>588</v>
      </c>
    </row>
    <row r="6" spans="1:3">
      <c r="A6" s="4" t="s">
        <v>589</v>
      </c>
    </row>
    <row r="7" spans="1:3">
      <c r="A7" s="3" t="s">
        <v>586</v>
      </c>
    </row>
    <row r="8" spans="1:3">
      <c r="A8" s="4" t="s">
        <v>590</v>
      </c>
      <c r="B8" s="5" t="n">
        <v>10715275</v>
      </c>
      <c r="C8" s="6" t="n">
        <v>2429079</v>
      </c>
    </row>
    <row r="9" spans="1:3">
      <c r="A9" s="4" t="s">
        <v>591</v>
      </c>
    </row>
    <row r="10" spans="1:3">
      <c r="A10" s="3" t="s">
        <v>586</v>
      </c>
    </row>
    <row r="11" spans="1:3">
      <c r="A11" s="4" t="s">
        <v>590</v>
      </c>
      <c r="B11" s="5" t="n">
        <v>2891876</v>
      </c>
      <c r="C11" s="5" t="n">
        <v>23177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2</v>
      </c>
      <c r="B1" s="2" t="s">
        <v>1</v>
      </c>
    </row>
    <row r="2" spans="1:3">
      <c r="B2" s="2" t="s">
        <v>2</v>
      </c>
      <c r="C2" s="2" t="s">
        <v>39</v>
      </c>
    </row>
    <row r="3" spans="1:3">
      <c r="A3" s="3" t="s">
        <v>388</v>
      </c>
    </row>
    <row r="4" spans="1:3">
      <c r="A4" s="4" t="s">
        <v>593</v>
      </c>
      <c r="B4" s="5" t="n">
        <v>197056</v>
      </c>
      <c r="C4" s="5" t="n">
        <v>245567</v>
      </c>
    </row>
    <row r="5" spans="1:3">
      <c r="A5" s="4" t="s">
        <v>594</v>
      </c>
      <c r="B5" s="6" t="n">
        <v>30040</v>
      </c>
      <c r="C5" s="6" t="n">
        <v>80012</v>
      </c>
    </row>
    <row r="6" spans="1:3">
      <c r="A6" s="4" t="s">
        <v>595</v>
      </c>
      <c r="B6" s="6" t="n">
        <v>4150346</v>
      </c>
      <c r="C6" s="6" t="n">
        <v>9813766</v>
      </c>
    </row>
    <row r="7" spans="1:3">
      <c r="A7" s="4" t="s">
        <v>596</v>
      </c>
    </row>
    <row r="8" spans="1:3">
      <c r="A8" s="3" t="s">
        <v>388</v>
      </c>
    </row>
    <row r="9" spans="1:3">
      <c r="A9" s="4" t="s">
        <v>593</v>
      </c>
      <c r="B9" s="6" t="n">
        <v>11651</v>
      </c>
      <c r="C9" s="6" t="n">
        <v>62357</v>
      </c>
    </row>
    <row r="10" spans="1:3">
      <c r="A10" s="4" t="s">
        <v>594</v>
      </c>
      <c r="B10" s="6" t="n">
        <v>880</v>
      </c>
      <c r="C10" s="6" t="n">
        <v>23793</v>
      </c>
    </row>
    <row r="11" spans="1:3">
      <c r="A11" s="4" t="s">
        <v>595</v>
      </c>
      <c r="B11" s="6" t="n">
        <v>2248885</v>
      </c>
      <c r="C11" s="6" t="n">
        <v>2188562</v>
      </c>
    </row>
    <row r="12" spans="1:3">
      <c r="A12" s="4" t="s">
        <v>597</v>
      </c>
    </row>
    <row r="13" spans="1:3">
      <c r="A13" s="3" t="s">
        <v>388</v>
      </c>
    </row>
    <row r="14" spans="1:3">
      <c r="A14" s="4" t="s">
        <v>593</v>
      </c>
      <c r="B14" s="6" t="n">
        <v>77998</v>
      </c>
      <c r="C14" s="6" t="n">
        <v>89116</v>
      </c>
    </row>
    <row r="15" spans="1:3">
      <c r="A15" s="4" t="s">
        <v>594</v>
      </c>
      <c r="B15" s="6" t="n">
        <v>14040</v>
      </c>
      <c r="C15" s="6" t="n">
        <v>32913</v>
      </c>
    </row>
    <row r="16" spans="1:3">
      <c r="A16" s="4" t="s">
        <v>595</v>
      </c>
      <c r="B16" s="6" t="n">
        <v>1327401</v>
      </c>
      <c r="C16" s="6" t="n">
        <v>3442263</v>
      </c>
    </row>
    <row r="17" spans="1:3">
      <c r="A17" s="4" t="s">
        <v>598</v>
      </c>
    </row>
    <row r="18" spans="1:3">
      <c r="A18" s="3" t="s">
        <v>388</v>
      </c>
    </row>
    <row r="19" spans="1:3">
      <c r="A19" s="4" t="s">
        <v>593</v>
      </c>
      <c r="B19" s="6" t="n">
        <v>86529</v>
      </c>
      <c r="C19" s="6" t="n">
        <v>64053</v>
      </c>
    </row>
    <row r="20" spans="1:3">
      <c r="A20" s="4" t="s">
        <v>594</v>
      </c>
      <c r="B20" s="6" t="n">
        <v>10920</v>
      </c>
      <c r="C20" s="6" t="n">
        <v>10501</v>
      </c>
    </row>
    <row r="21" spans="1:3">
      <c r="A21" s="4" t="s">
        <v>595</v>
      </c>
      <c r="B21" s="6" t="n">
        <v>193741</v>
      </c>
      <c r="C21" s="6" t="n">
        <v>3588064</v>
      </c>
    </row>
    <row r="22" spans="1:3">
      <c r="A22" s="4" t="s">
        <v>599</v>
      </c>
    </row>
    <row r="23" spans="1:3">
      <c r="A23" s="3" t="s">
        <v>388</v>
      </c>
    </row>
    <row r="24" spans="1:3">
      <c r="A24" s="4" t="s">
        <v>593</v>
      </c>
      <c r="B24" s="6" t="n">
        <v>4410</v>
      </c>
    </row>
    <row r="25" spans="1:3">
      <c r="A25" s="4" t="s">
        <v>594</v>
      </c>
      <c r="B25" s="4" t="s">
        <v>60</v>
      </c>
    </row>
    <row r="26" spans="1:3">
      <c r="A26" s="4" t="s">
        <v>595</v>
      </c>
      <c r="B26" s="6" t="n">
        <v>315641</v>
      </c>
    </row>
    <row r="27" spans="1:3">
      <c r="A27" s="4" t="s">
        <v>600</v>
      </c>
    </row>
    <row r="28" spans="1:3">
      <c r="A28" s="3" t="s">
        <v>388</v>
      </c>
    </row>
    <row r="29" spans="1:3">
      <c r="A29" s="4" t="s">
        <v>593</v>
      </c>
      <c r="B29" s="6" t="n">
        <v>2862</v>
      </c>
      <c r="C29" s="6" t="n">
        <v>4240</v>
      </c>
    </row>
    <row r="30" spans="1:3">
      <c r="A30" s="4" t="s">
        <v>594</v>
      </c>
      <c r="B30" s="6" t="n">
        <v>2600</v>
      </c>
      <c r="C30" s="6" t="n">
        <v>3405</v>
      </c>
    </row>
    <row r="31" spans="1:3">
      <c r="A31" s="4" t="s">
        <v>595</v>
      </c>
      <c r="B31" s="6" t="n">
        <v>9677</v>
      </c>
      <c r="C31" s="6" t="n">
        <v>163507</v>
      </c>
    </row>
    <row r="32" spans="1:3">
      <c r="A32" s="4" t="s">
        <v>601</v>
      </c>
    </row>
    <row r="33" spans="1:3">
      <c r="A33" s="3" t="s">
        <v>388</v>
      </c>
    </row>
    <row r="34" spans="1:3">
      <c r="A34" s="4" t="s">
        <v>593</v>
      </c>
      <c r="B34" s="6" t="n">
        <v>5052</v>
      </c>
      <c r="C34" s="4" t="s">
        <v>60</v>
      </c>
    </row>
    <row r="35" spans="1:3">
      <c r="A35" s="4" t="s">
        <v>594</v>
      </c>
      <c r="B35" s="6" t="n">
        <v>1600</v>
      </c>
      <c r="C35" s="4" t="s">
        <v>60</v>
      </c>
    </row>
    <row r="36" spans="1:3">
      <c r="A36" s="4" t="s">
        <v>595</v>
      </c>
      <c r="B36" s="6" t="n">
        <v>2005</v>
      </c>
      <c r="C36" s="6" t="n">
        <v>12131</v>
      </c>
    </row>
    <row r="37" spans="1:3">
      <c r="A37" s="4" t="s">
        <v>602</v>
      </c>
    </row>
    <row r="38" spans="1:3">
      <c r="A38" s="3" t="s">
        <v>388</v>
      </c>
    </row>
    <row r="39" spans="1:3">
      <c r="A39" s="4" t="s">
        <v>593</v>
      </c>
      <c r="B39" s="6" t="n">
        <v>4944</v>
      </c>
    </row>
    <row r="40" spans="1:3">
      <c r="A40" s="4" t="s">
        <v>594</v>
      </c>
      <c r="B40" s="4" t="s">
        <v>60</v>
      </c>
    </row>
    <row r="41" spans="1:3">
      <c r="A41" s="4" t="s">
        <v>595</v>
      </c>
      <c r="B41" s="4" t="s">
        <v>60</v>
      </c>
    </row>
    <row r="42" spans="1:3">
      <c r="A42" s="4" t="s">
        <v>603</v>
      </c>
    </row>
    <row r="43" spans="1:3">
      <c r="A43" s="3" t="s">
        <v>388</v>
      </c>
    </row>
    <row r="44" spans="1:3">
      <c r="A44" s="4" t="s">
        <v>593</v>
      </c>
      <c r="B44" s="6" t="n">
        <v>3610</v>
      </c>
      <c r="C44" s="6" t="n">
        <v>4050</v>
      </c>
    </row>
    <row r="45" spans="1:3">
      <c r="A45" s="4" t="s">
        <v>594</v>
      </c>
      <c r="B45" s="4" t="s">
        <v>60</v>
      </c>
      <c r="C45" s="4" t="s">
        <v>60</v>
      </c>
    </row>
    <row r="46" spans="1:3">
      <c r="A46" s="4" t="s">
        <v>595</v>
      </c>
      <c r="B46" s="4" t="s">
        <v>60</v>
      </c>
      <c r="C46" s="6" t="n">
        <v>6703</v>
      </c>
    </row>
    <row r="47" spans="1:3">
      <c r="A47" s="4" t="s">
        <v>604</v>
      </c>
    </row>
    <row r="48" spans="1:3">
      <c r="A48" s="3" t="s">
        <v>388</v>
      </c>
    </row>
    <row r="49" spans="1:3">
      <c r="A49" s="4" t="s">
        <v>593</v>
      </c>
      <c r="C49" s="4" t="s">
        <v>60</v>
      </c>
    </row>
    <row r="50" spans="1:3">
      <c r="A50" s="4" t="s">
        <v>594</v>
      </c>
      <c r="C50" s="4" t="s">
        <v>60</v>
      </c>
    </row>
    <row r="51" spans="1:3">
      <c r="A51" s="4" t="s">
        <v>595</v>
      </c>
      <c r="C51" s="6" t="n">
        <v>95418</v>
      </c>
    </row>
    <row r="52" spans="1:3">
      <c r="A52" s="4" t="s">
        <v>605</v>
      </c>
    </row>
    <row r="53" spans="1:3">
      <c r="A53" s="3" t="s">
        <v>388</v>
      </c>
    </row>
    <row r="54" spans="1:3">
      <c r="A54" s="4" t="s">
        <v>593</v>
      </c>
      <c r="B54" s="4" t="s">
        <v>60</v>
      </c>
      <c r="C54" s="4" t="s">
        <v>60</v>
      </c>
    </row>
    <row r="55" spans="1:3">
      <c r="A55" s="4" t="s">
        <v>594</v>
      </c>
      <c r="B55" s="4" t="s">
        <v>60</v>
      </c>
      <c r="C55" s="4" t="s">
        <v>60</v>
      </c>
    </row>
    <row r="56" spans="1:3">
      <c r="A56" s="4" t="s">
        <v>595</v>
      </c>
      <c r="B56" s="5" t="n">
        <v>52996</v>
      </c>
      <c r="C56" s="6" t="n">
        <v>182248</v>
      </c>
    </row>
    <row r="57" spans="1:3">
      <c r="A57" s="4" t="s">
        <v>606</v>
      </c>
    </row>
    <row r="58" spans="1:3">
      <c r="A58" s="3" t="s">
        <v>388</v>
      </c>
    </row>
    <row r="59" spans="1:3">
      <c r="A59" s="4" t="s">
        <v>593</v>
      </c>
      <c r="C59" s="6" t="n">
        <v>21751</v>
      </c>
    </row>
    <row r="60" spans="1:3">
      <c r="A60" s="4" t="s">
        <v>594</v>
      </c>
      <c r="C60" s="6" t="n">
        <v>3400</v>
      </c>
    </row>
    <row r="61" spans="1:3">
      <c r="A61" s="4" t="s">
        <v>595</v>
      </c>
      <c r="C61" s="5" t="n">
        <v>1348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7</v>
      </c>
      <c r="B1" s="2" t="s">
        <v>1</v>
      </c>
    </row>
    <row r="2" spans="1:3">
      <c r="B2" s="2" t="s">
        <v>2</v>
      </c>
      <c r="C2" s="2" t="s">
        <v>39</v>
      </c>
    </row>
    <row r="3" spans="1:3">
      <c r="A3" s="3" t="s">
        <v>608</v>
      </c>
    </row>
    <row r="4" spans="1:3">
      <c r="A4" s="4" t="s">
        <v>609</v>
      </c>
      <c r="B4" s="4" t="s">
        <v>610</v>
      </c>
    </row>
    <row r="5" spans="1:3">
      <c r="A5" s="4" t="s">
        <v>611</v>
      </c>
      <c r="B5" s="5" t="n">
        <v>1208000</v>
      </c>
      <c r="C5" s="5" t="n">
        <v>69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612</v>
      </c>
      <c r="B1" s="2" t="s">
        <v>338</v>
      </c>
    </row>
    <row r="2" spans="1:2">
      <c r="A2" s="3" t="s">
        <v>613</v>
      </c>
    </row>
    <row r="3" spans="1:2">
      <c r="A3" s="4" t="s">
        <v>415</v>
      </c>
      <c r="B3" s="5" t="n">
        <v>8653664</v>
      </c>
    </row>
    <row r="4" spans="1:2">
      <c r="A4" s="4" t="s">
        <v>416</v>
      </c>
      <c r="B4" s="6" t="n">
        <v>8920005</v>
      </c>
    </row>
    <row r="5" spans="1:2">
      <c r="A5" s="4" t="s">
        <v>417</v>
      </c>
      <c r="B5" s="6" t="n">
        <v>8645792</v>
      </c>
    </row>
    <row r="6" spans="1:2">
      <c r="A6" s="4" t="s">
        <v>418</v>
      </c>
      <c r="B6" s="6" t="n">
        <v>8766774</v>
      </c>
    </row>
    <row r="7" spans="1:2">
      <c r="A7" s="4" t="s">
        <v>419</v>
      </c>
      <c r="B7" s="6" t="n">
        <v>8016244</v>
      </c>
    </row>
    <row r="8" spans="1:2">
      <c r="A8" s="4" t="s">
        <v>420</v>
      </c>
      <c r="B8" s="6" t="n">
        <v>55246474</v>
      </c>
    </row>
    <row r="9" spans="1:2">
      <c r="A9" s="4" t="s">
        <v>614</v>
      </c>
      <c r="B9" s="6" t="n">
        <v>98248953</v>
      </c>
    </row>
    <row r="10" spans="1:2">
      <c r="A10" s="4" t="s">
        <v>615</v>
      </c>
    </row>
    <row r="11" spans="1:2">
      <c r="A11" s="3" t="s">
        <v>613</v>
      </c>
    </row>
    <row r="12" spans="1:2">
      <c r="A12" s="4" t="s">
        <v>415</v>
      </c>
      <c r="B12" s="6" t="n">
        <v>7403861</v>
      </c>
    </row>
    <row r="13" spans="1:2">
      <c r="A13" s="4" t="s">
        <v>416</v>
      </c>
      <c r="B13" s="6" t="n">
        <v>7321792</v>
      </c>
    </row>
    <row r="14" spans="1:2">
      <c r="A14" s="4" t="s">
        <v>417</v>
      </c>
      <c r="B14" s="6" t="n">
        <v>7033441</v>
      </c>
    </row>
    <row r="15" spans="1:2">
      <c r="A15" s="4" t="s">
        <v>418</v>
      </c>
      <c r="B15" s="6" t="n">
        <v>7108949</v>
      </c>
    </row>
    <row r="16" spans="1:2">
      <c r="A16" s="4" t="s">
        <v>419</v>
      </c>
      <c r="B16" s="6" t="n">
        <v>6333155</v>
      </c>
    </row>
    <row r="17" spans="1:2">
      <c r="A17" s="4" t="s">
        <v>420</v>
      </c>
      <c r="B17" s="6" t="n">
        <v>44451339</v>
      </c>
    </row>
    <row r="18" spans="1:2">
      <c r="A18" s="4" t="s">
        <v>614</v>
      </c>
      <c r="B18" s="6" t="n">
        <v>79652537</v>
      </c>
    </row>
    <row r="19" spans="1:2">
      <c r="A19" s="4" t="s">
        <v>616</v>
      </c>
    </row>
    <row r="20" spans="1:2">
      <c r="A20" s="3" t="s">
        <v>613</v>
      </c>
    </row>
    <row r="21" spans="1:2">
      <c r="A21" s="4" t="s">
        <v>415</v>
      </c>
      <c r="B21" s="6" t="n">
        <v>1249803</v>
      </c>
    </row>
    <row r="22" spans="1:2">
      <c r="A22" s="4" t="s">
        <v>416</v>
      </c>
      <c r="B22" s="6" t="n">
        <v>1589213</v>
      </c>
    </row>
    <row r="23" spans="1:2">
      <c r="A23" s="4" t="s">
        <v>417</v>
      </c>
      <c r="B23" s="6" t="n">
        <v>1612351</v>
      </c>
    </row>
    <row r="24" spans="1:2">
      <c r="A24" s="4" t="s">
        <v>418</v>
      </c>
      <c r="B24" s="6" t="n">
        <v>1657825</v>
      </c>
    </row>
    <row r="25" spans="1:2">
      <c r="A25" s="4" t="s">
        <v>419</v>
      </c>
      <c r="B25" s="6" t="n">
        <v>1683089</v>
      </c>
    </row>
    <row r="26" spans="1:2">
      <c r="A26" s="4" t="s">
        <v>420</v>
      </c>
      <c r="B26" s="6" t="n">
        <v>10795135</v>
      </c>
    </row>
    <row r="27" spans="1:2">
      <c r="A27" s="4" t="s">
        <v>614</v>
      </c>
      <c r="B27" s="5" t="n">
        <v>185964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7</v>
      </c>
      <c r="B1" s="2" t="s">
        <v>1</v>
      </c>
    </row>
    <row r="2" spans="1:3">
      <c r="B2" s="2" t="s">
        <v>2</v>
      </c>
      <c r="C2" s="2" t="s">
        <v>39</v>
      </c>
    </row>
    <row r="3" spans="1:3">
      <c r="A3" s="3" t="s">
        <v>618</v>
      </c>
    </row>
    <row r="4" spans="1:3">
      <c r="A4" s="4" t="s">
        <v>619</v>
      </c>
      <c r="B4" s="4" t="s">
        <v>620</v>
      </c>
    </row>
    <row r="5" spans="1:3">
      <c r="A5" s="4" t="s">
        <v>621</v>
      </c>
      <c r="B5" s="5" t="n">
        <v>8666178</v>
      </c>
      <c r="C5" s="5" t="n">
        <v>85191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622</v>
      </c>
      <c r="B1" s="2" t="s">
        <v>540</v>
      </c>
      <c r="C1" s="2" t="s">
        <v>1</v>
      </c>
    </row>
    <row r="2" spans="1:3">
      <c r="B2" s="2" t="s">
        <v>623</v>
      </c>
      <c r="C2" s="2" t="s">
        <v>2</v>
      </c>
    </row>
    <row r="3" spans="1:3">
      <c r="A3" s="3" t="s">
        <v>624</v>
      </c>
    </row>
    <row r="4" spans="1:3">
      <c r="A4" s="4" t="s">
        <v>625</v>
      </c>
      <c r="C4" s="5" t="n">
        <v>795000</v>
      </c>
    </row>
    <row r="5" spans="1:3">
      <c r="A5" s="4" t="s">
        <v>626</v>
      </c>
      <c r="C5" s="5" t="n">
        <v>1850000</v>
      </c>
    </row>
    <row r="6" spans="1:3">
      <c r="A6" s="4" t="s">
        <v>627</v>
      </c>
      <c r="C6" s="4" t="s">
        <v>628</v>
      </c>
    </row>
    <row r="7" spans="1:3">
      <c r="A7" s="4" t="s">
        <v>629</v>
      </c>
      <c r="C7" s="4" t="s">
        <v>630</v>
      </c>
    </row>
    <row r="8" spans="1:3">
      <c r="A8" s="4" t="s">
        <v>631</v>
      </c>
      <c r="B8" s="5" t="n">
        <v>500000</v>
      </c>
    </row>
    <row r="9" spans="1:3">
      <c r="A9" s="4" t="s">
        <v>632</v>
      </c>
      <c r="B9" s="4" t="s">
        <v>633</v>
      </c>
      <c r="C9" s="4" t="s">
        <v>634</v>
      </c>
    </row>
    <row r="10" spans="1:3">
      <c r="A10" s="4" t="s">
        <v>635</v>
      </c>
    </row>
    <row r="11" spans="1:3">
      <c r="A11" s="3" t="s">
        <v>624</v>
      </c>
    </row>
    <row r="12" spans="1:3">
      <c r="A12" s="4" t="s">
        <v>625</v>
      </c>
      <c r="C12" s="5" t="n">
        <v>372667</v>
      </c>
    </row>
    <row r="13" spans="1:3">
      <c r="A13" s="4" t="s">
        <v>627</v>
      </c>
      <c r="C13" s="4" t="s">
        <v>636</v>
      </c>
    </row>
    <row r="14" spans="1:3">
      <c r="A14" s="4" t="s">
        <v>631</v>
      </c>
      <c r="C14" s="5" t="n">
        <v>200000</v>
      </c>
    </row>
    <row r="15" spans="1:3">
      <c r="A15" s="4" t="s">
        <v>637</v>
      </c>
    </row>
    <row r="16" spans="1:3">
      <c r="A16" s="3" t="s">
        <v>624</v>
      </c>
    </row>
    <row r="17" spans="1:3">
      <c r="A17" s="4" t="s">
        <v>638</v>
      </c>
      <c r="C17" s="6" t="n">
        <v>30000</v>
      </c>
    </row>
    <row r="18" spans="1:3">
      <c r="A18" s="4" t="s">
        <v>639</v>
      </c>
    </row>
    <row r="19" spans="1:3">
      <c r="A19" s="3" t="s">
        <v>624</v>
      </c>
    </row>
    <row r="20" spans="1:3">
      <c r="A20" s="4" t="s">
        <v>638</v>
      </c>
      <c r="C20" s="6" t="n">
        <v>400000</v>
      </c>
    </row>
    <row r="21" spans="1:3">
      <c r="A21" s="4" t="s">
        <v>640</v>
      </c>
    </row>
    <row r="22" spans="1:3">
      <c r="A22" s="3" t="s">
        <v>624</v>
      </c>
    </row>
    <row r="23" spans="1:3">
      <c r="A23" s="4" t="s">
        <v>638</v>
      </c>
      <c r="C23" s="5" t="n">
        <v>5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641</v>
      </c>
      <c r="B1" s="2" t="s">
        <v>642</v>
      </c>
    </row>
    <row r="2" spans="1:2">
      <c r="A2" s="3" t="s">
        <v>643</v>
      </c>
    </row>
    <row r="3" spans="1:2">
      <c r="A3" s="4" t="s">
        <v>644</v>
      </c>
      <c r="B3" s="6" t="n">
        <v>254813383</v>
      </c>
    </row>
    <row r="4" spans="1:2">
      <c r="A4" s="4" t="s">
        <v>645</v>
      </c>
      <c r="B4" s="7" t="n">
        <v>0.0001</v>
      </c>
    </row>
    <row r="5" spans="1:2">
      <c r="A5" s="4" t="s">
        <v>646</v>
      </c>
    </row>
    <row r="6" spans="1:2">
      <c r="A6" s="3" t="s">
        <v>643</v>
      </c>
    </row>
    <row r="7" spans="1:2">
      <c r="A7" s="4" t="s">
        <v>647</v>
      </c>
      <c r="B7" s="5" t="n">
        <v>9100000</v>
      </c>
    </row>
    <row r="8" spans="1:2">
      <c r="A8" s="4" t="s">
        <v>648</v>
      </c>
      <c r="B8" s="4" t="s">
        <v>6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20:16Z</dcterms:created>
  <dcterms:modified xmlns:dcterms="http://purl.org/dc/terms/" xmlns:xsi="http://www.w3.org/2001/XMLSchema-instance" xsi:type="dcterms:W3CDTF">2019-06-28T17:20:16Z</dcterms:modified>
</cp:coreProperties>
</file>